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Short-Term Investment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Net Loss Per Share" sheetId="17" state="visible" r:id="rId17"/>
    <sheet xmlns:r="http://schemas.openxmlformats.org/officeDocument/2006/relationships" name="Income Tax"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Acquisitions (Tables)" sheetId="23" state="visible" r:id="rId23"/>
    <sheet xmlns:r="http://schemas.openxmlformats.org/officeDocument/2006/relationships" name="Fair Value of Financial Instr_2"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Goodwill and other intangible_2" sheetId="27" state="visible" r:id="rId27"/>
    <sheet xmlns:r="http://schemas.openxmlformats.org/officeDocument/2006/relationships" name="Accrued Expenses and Other Li_2" sheetId="28" state="visible" r:id="rId28"/>
    <sheet xmlns:r="http://schemas.openxmlformats.org/officeDocument/2006/relationships" name="Stockholders' Equity (Tables)" sheetId="29" state="visible" r:id="rId29"/>
    <sheet xmlns:r="http://schemas.openxmlformats.org/officeDocument/2006/relationships" name="Revenue (Tables)" sheetId="30" state="visible" r:id="rId30"/>
    <sheet xmlns:r="http://schemas.openxmlformats.org/officeDocument/2006/relationships" name="Net Loss Per Share (Tables)" sheetId="31" state="visible" r:id="rId31"/>
    <sheet xmlns:r="http://schemas.openxmlformats.org/officeDocument/2006/relationships" name="Leases (Tables)" sheetId="32" state="visible" r:id="rId32"/>
    <sheet xmlns:r="http://schemas.openxmlformats.org/officeDocument/2006/relationships" name="Basis of Presentation and Sig_3" sheetId="33" state="visible" r:id="rId33"/>
    <sheet xmlns:r="http://schemas.openxmlformats.org/officeDocument/2006/relationships" name="Acquisitions - Narrative (Detai" sheetId="34" state="visible" r:id="rId34"/>
    <sheet xmlns:r="http://schemas.openxmlformats.org/officeDocument/2006/relationships" name="Acquisitions - Components of Pu" sheetId="35" state="visible" r:id="rId35"/>
    <sheet xmlns:r="http://schemas.openxmlformats.org/officeDocument/2006/relationships" name="Acquisitions - Purchase Price A"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Fair Value of Financial Instr_7" sheetId="41" state="visible" r:id="rId41"/>
    <sheet xmlns:r="http://schemas.openxmlformats.org/officeDocument/2006/relationships" name="Short-Term Investments (Details" sheetId="42" state="visible" r:id="rId42"/>
    <sheet xmlns:r="http://schemas.openxmlformats.org/officeDocument/2006/relationships" name="Prepaid Expenses and Other Cu_3" sheetId="43" state="visible" r:id="rId43"/>
    <sheet xmlns:r="http://schemas.openxmlformats.org/officeDocument/2006/relationships" name="Property and Equipment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Accrued Expenses and Other Li_3" sheetId="47" state="visible" r:id="rId47"/>
    <sheet xmlns:r="http://schemas.openxmlformats.org/officeDocument/2006/relationships" name="Stockholders' Equity - Changes " sheetId="48" state="visible" r:id="rId48"/>
    <sheet xmlns:r="http://schemas.openxmlformats.org/officeDocument/2006/relationships" name="Stockholders' Equity - Accounti" sheetId="49" state="visible" r:id="rId49"/>
    <sheet xmlns:r="http://schemas.openxmlformats.org/officeDocument/2006/relationships" name="Stockholders' Equity - Stock Op" sheetId="50" state="visible" r:id="rId50"/>
    <sheet xmlns:r="http://schemas.openxmlformats.org/officeDocument/2006/relationships" name="Stockholders' Equity - Stock _2" sheetId="51" state="visible" r:id="rId51"/>
    <sheet xmlns:r="http://schemas.openxmlformats.org/officeDocument/2006/relationships" name="Stockholders' Equity - Restrict" sheetId="52" state="visible" r:id="rId52"/>
    <sheet xmlns:r="http://schemas.openxmlformats.org/officeDocument/2006/relationships" name="Revenue (Details)" sheetId="53" state="visible" r:id="rId53"/>
    <sheet xmlns:r="http://schemas.openxmlformats.org/officeDocument/2006/relationships" name="Net Loss Per Share - Reconcilia" sheetId="54" state="visible" r:id="rId54"/>
    <sheet xmlns:r="http://schemas.openxmlformats.org/officeDocument/2006/relationships" name="Net Loss Per Share - Antidiluti" sheetId="55" state="visible" r:id="rId55"/>
    <sheet xmlns:r="http://schemas.openxmlformats.org/officeDocument/2006/relationships" name="Income Tax (Details)" sheetId="56" state="visible" r:id="rId56"/>
    <sheet xmlns:r="http://schemas.openxmlformats.org/officeDocument/2006/relationships" name="Leases - Facility Lease (Detail" sheetId="57" state="visible" r:id="rId57"/>
    <sheet xmlns:r="http://schemas.openxmlformats.org/officeDocument/2006/relationships" name="Leases - Lease Cost (Details)" sheetId="58" state="visible" r:id="rId58"/>
    <sheet xmlns:r="http://schemas.openxmlformats.org/officeDocument/2006/relationships" name="Leases - Maturities of Operatin"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0.0_);(#,##0.0)"/>
    <numFmt numFmtId="170" formatCode="#,##0.0000_);(#,##0.00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5994</t>
        </is>
      </c>
      <c r="C8" s="4" t="inlineStr">
        <is>
          <t xml:space="preserve"> </t>
        </is>
      </c>
    </row>
    <row r="9">
      <c r="A9" s="4" t="inlineStr">
        <is>
          <t>Entity Registrant Name</t>
        </is>
      </c>
      <c r="B9" s="4" t="inlineStr">
        <is>
          <t>NightHawk Biosciences, Inc.</t>
        </is>
      </c>
      <c r="C9" s="4" t="inlineStr">
        <is>
          <t xml:space="preserve"> </t>
        </is>
      </c>
    </row>
    <row r="10">
      <c r="A10" s="4" t="inlineStr">
        <is>
          <t>Entity Incorporation</t>
        </is>
      </c>
      <c r="B10" s="4" t="inlineStr">
        <is>
          <t>DE</t>
        </is>
      </c>
      <c r="C10" s="4" t="inlineStr">
        <is>
          <t xml:space="preserve"> </t>
        </is>
      </c>
    </row>
    <row r="11">
      <c r="A11" s="4" t="inlineStr">
        <is>
          <t>Entity Tax Identification Number</t>
        </is>
      </c>
      <c r="B11" s="4" t="inlineStr">
        <is>
          <t>26-2844103</t>
        </is>
      </c>
      <c r="C11" s="4" t="inlineStr">
        <is>
          <t xml:space="preserve"> </t>
        </is>
      </c>
    </row>
    <row r="12">
      <c r="A12" s="4" t="inlineStr">
        <is>
          <t>Entity Address, Address Line One</t>
        </is>
      </c>
      <c r="B12" s="4" t="inlineStr">
        <is>
          <t>627 Davis Drive, Suite 300</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560</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240-7133</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NHWK</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049209</v>
      </c>
    </row>
    <row r="28">
      <c r="A28" s="4" t="inlineStr">
        <is>
          <t>Entity Central Index Key</t>
        </is>
      </c>
      <c r="B28" s="4" t="inlineStr">
        <is>
          <t>00014769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3 Months Ended</t>
        </is>
      </c>
    </row>
    <row r="2">
      <c r="B2" s="2" t="inlineStr">
        <is>
          <t>Mar. 31, 2023</t>
        </is>
      </c>
    </row>
    <row r="3">
      <c r="A3" s="3" t="inlineStr">
        <is>
          <t>Short-Term Investments.</t>
        </is>
      </c>
      <c r="B3" s="4" t="inlineStr">
        <is>
          <t xml:space="preserve"> </t>
        </is>
      </c>
    </row>
    <row r="4">
      <c r="A4" s="4" t="inlineStr">
        <is>
          <t>Short-Term Investments</t>
        </is>
      </c>
      <c r="B4" s="4" t="inlineStr">
        <is>
          <t>4. Short-Term Investments Short-term investments consist of equity securities. The Company holds its securities at fair value as of March 31, 2023 and December 31, 2022. Unrealized gains and losses on securities are reported in the other expense line item in the statements of operations and comprehensive loss. Short-term investments at March 31, 2023 and December 31, 2022 consisted of mutual funds with fair values of $20.8 million and $35.8 million, respectively.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 of the following at: ​ ​ ​ ​ ​ ​ ​ ​ ​ ​ ​ ​ ​ March 31, ​ December 31, ​ 2023 2022 Prepaid manufacturing expense ​ $ 2,159,067 ​ $ 1,849,875 Other prepaid expenses and current assets ​ ​ 1,100,789 ​ ​ 1,432,242 Prepaid insurance ​ ​ 145,349 ​ ​ 227,532 Prepaid preclinical and clinical expenses ​ ​ 87,416 ​ ​ 65,892 ​ ​ $ 3,492,621 ​ $ 3,575,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6. Property and Equipment Property and equipment are recorded at cost and depreciated using the straight-line method over their estimated useful lives, ranging generally from three Property and equipment consist of the following: ​ ​ ​ ​ ​ ​ ​ ​ ​ ​ March 31, ​ December 31, ​ 2023 2022 Lab equipment ​ $ 19,110,736 ​ $ 18,060,058 Leasehold improvements ​ 2,495,585 ​ 2,495,585 Construction-in-process ​ 1,011,913 ​ 2,053,335 Computers ​ 502,084 ​ 502,084 Furniture and fixtures ​ 303,649 ​ 286,739 Vehicles ​ ​ 44,562 ​ ​ 44,562 Total ​ 23,468,529 ​ 23,442,363 Accumulated depreciation ​ (4,037,821) ​ (2,961,988) Property and equipment, net ​ $ 19,430,708 ​ $ 20,480,375 ​ Depreciation expense was $1.1 million and $0.2 million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other intangible assets</t>
        </is>
      </c>
      <c r="B3" s="4" t="inlineStr">
        <is>
          <t xml:space="preserve"> </t>
        </is>
      </c>
    </row>
    <row r="4">
      <c r="A4" s="4" t="inlineStr">
        <is>
          <t>Goodwill and other intangible assets</t>
        </is>
      </c>
      <c r="B4" s="4" t="inlineStr">
        <is>
          <t>7. The Company performs an annual impairment test at the reporting unit level as of April 1st of each fiscal year or more frequently when an event occurs or circumstances change that indicate the carrying value may not be recoverable. Pelican Goodwill and In-Process R&amp;D ​ Goodwill of $2.2 million and in-process R&amp;D of $5.9 million were recorded in connection with the acquisition of Pelican, as described in Note 3 and have been allocated to the Pelican reporting unit. During the fourth quarter of 2021, due to a sustained decline in the quoted market price of its common stock, the Company performed an interim impairment analysis using the income approach and in-process R&amp;D with a total carrying value of $5.9 million was written down to its estimated fair value of $3.5 million and an impairment charge of $2.4 million during the fourth quarter of 2021 was recorded and goodwill in the amount of $1.5 million was fully impaired. During the third quarter of 2022, the Company elected to terminate any further development of PTX-35. As a result of the termination, the in-process R&amp;D affiliated with PTX-35, in the amount of $3.5 million, was fully impaired. ​ ​ Elusys Goodwill and Intangible Assets ​ Goodwill of $3.3 million and an intangible asset of $9.7 million were recorded in connection with the acquisition of Elusys which has been allocated to the Elusys reporting unit. During the fourth quarter of 2022, due to a sustained decline in the quoted market price of its common stock, the Company performed an interim goodwill impairment analysis using the income approach. However, through its quantitative analysis, the Company determined the carrying value was not in excess of its estimated fair value and therefore no impairment charge was recorded at December 31, 2022. Elusys’ intangible asset relates to the ANTHIM® formulation and is amortized over its remaining patent life of approximately 80 months . ​ The change in the carrying amount of goodwill and intangible assets during the three months ended March 31, 2023 is as follows: ​ ​ ​ ​ ​ ​ ​ ​ ​ ​ ​ Intangible ​ Goodwill ​ Assets Balance at December 31, 2022 $ 3,301,959 ​ $ 8,669,375 Amortization ​ ​ — ​ ​ (363,750) Balance at March 31, 2023 ​ $ 3,301,959 ​ $ 8,305,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Accrued Expenses and Other Liabilities</t>
        </is>
      </c>
      <c r="B3" s="4" t="inlineStr">
        <is>
          <t xml:space="preserve"> </t>
        </is>
      </c>
    </row>
    <row r="4">
      <c r="A4" s="4" t="inlineStr">
        <is>
          <t>Accrued Expenses and Other Liabilities</t>
        </is>
      </c>
      <c r="B4" s="4" t="inlineStr">
        <is>
          <t>8. Accrued Expenses and Other Liabilities Accrued expenses and other liabilities consist of the following: ​ ​ ​ ​ ​ ​ ​ ​ ​ ​ March 31, ​ December 31, ​ 2023 2022 Accrued manufacturing expenses ​ $ 1,669,130 ​ $ 594,358 Compensation and related benefits ​ ​ 1,136,634 ​ ​ 1,176,963 Income tax payable ​ ​ 1,092,558 ​ ​ 1,092,560 Other expenses ​ 912,825 ​ ​ 438,049 Accrued preclinical and clinical trial expenses ​ ​ 861,936 ​ ​ 959,992 Accrued franchise tax ​ 50,000 ​ ​ 40,000 ​ ​ $ 5,723,083 ​ $ 4,301,9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9. Stockholders’ Equity Common Stock Warrants As of March 31, 2023, the Company had outstanding warrants to purchase 716,383 shares of common stock issuable at a weighted-average exercise price of $11.29 per share. As of December 31, 2022, the Company had outstanding warrants to purchase 747,383 shares of common stock issuable at a weighted-average exercise price of $11.06 per share. The following table summarizes the activity of the Company’s common stock warrants for the three months ended March 31, 2023. The Company had no common stock warrant activity during the three months ended March 31, 2022. ​ ​ ​ ​ ​ Common Stock ​ ​ Warrants Outstanding, December 31, 2022 747,383 Expired (31,000) Outstanding, March 31, 2023 716,383 ​ Equity Compensation Plans The Company maintains various equity compensation plans (“Plans”) with substantially similar provisions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s. Accounting for Stock-Based Compensation: Stock Compensation Expense Stock Options Fair Value Determination ​ The following weighted-average assumptions were used for option grants during the three months ended March 31, 2023 and 2022: ​ ● Volatility – The Company used an average historical stock price volatility from its own data. ​ ● Expected life of options – The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 ● Risk-free interest rate – The rate is based on U.S. Treasury interest rates at the time of the grant whose term is consistent with the expected life of the stock options. ​ ● Dividend yield – The expected dividend yield was considered to be 0% since the Company has not paid any dividends and has no plan to do so in the future. ​ ● Forfeitures – As required by ASC 718, Compensation—Stock Compensation, the Company reviews recent forfeitures and stock compensation expense. The Company accounts for forfeitures as they occur. ​ The following table summarizes weighted-average assumptions used in our calculations of fair value for the three months ended March 31, 2023 and 2022: ​ ​ ​ ​ ​ ​ ​ ​ ​ 2023 ​ ​ 2022 ​ Dividend yield — % ​ — % Expected volatility 101.92 % ​ 103.82 % Risk-free interest rate 2.47 % ​ 1.95 % Expected lives (years) 5.6 years ​ 6.1 years ​ Stock Option Activity – ​ The following is a summary of the stock option activity for the three months ended March 31, 2023: ​ ​ ​ ​ ​ ​ ​ ​ ​ ​ ​ ​ ​ ​ ​ Weighted ​ Weighted ​ ​ ​ ​ Average Aggregate Average ​ ​ ​ ​ Exercise Intrinsic Remaining ​ ​ Shares ​ Price Value Contractual Life Stock options outstanding at December 31, 2022 ​ 7,036,874 ​ $ 3.67 ​ $ 16,842 ​ ​ ​ Expired (45,276) ​ $ 5.52 ​ ​ ​ ​ ​ ​ Forfeited (78,549) ​ $ 4.27 ​ ​ ​ ​ ​ ​ Stock options outstanding at March 31, 2023 6,913,049 ​ $ 3.65 ​ $ — ​ 8.9 Years Stock options exercisable at March 31, 2023 ​ 3,241,344 ​ $ 5.73 ​ $ 18,105 ​ 8.3 Years ​ Unrecognized compensation expense related to unvested stock options was $4.4 million as of March 31, 2023, which is expected to be recognized over a weighted-average period of 1.2 years and will be adjusted for forfeitures as they occur. Restricted Stock The following is a summary of restricted stock award activity for the three months ended March 31, 2023: ​ ​ ​ ​ ​ ​ ​ ​ ​ ​ ​ Weighted ​ ​ ​ ​ Average ​ ​ Shares ​ Fair Value Restricted stock at December 31, 2022 ​ 34,001 ​ ​ 3.22 Released ​ (34,001) ​ ​ 3.22 Restricted stock at March 31, 2023 ​ — ​ $ — ​ Restricted Stock Units - Under the Plans, the Company may issue time-based Restricted Stock Units (“RSUs”). RSUs are not actual shares, but rather a right to receive shares in the future. The shares are not issued and the employee cannot sell or transfer shares prior to vesting and has no voting rights until the RSUs vest. The employees' time-based RSUs vest pro-rata over 36 months . The grant date fair value of the RSUs is equal to the closing market price of our common stock on the grant date. The Company recognizes the grant date fair value of RSUs the Company expects to issue as compensation expense ratably over the requisite service period. The following is a summary of restricted stock unit activity for the three months ended March 31, 2023: ​ ​ ​ ​ ​ ​ ​ ​ ​ ​ ​ Weighted ​ ​ ​ ​ Average ​ ​ Shares ​ Fair Value RSUs at December 31, 2022 ​ — ​ $ — Granted 360,000 ​ 1.18 Vested (20,000) ​ 1.18 RSUs at March 31, 2023 340,000 ​ $ 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10. Revenue Product sales On April 19, 2022, Elusys entered into a contract with Public Works and Government Services of Canada to deliver 3,000 vials of ANTHIM® (FDA-approved anthrax antitoxin) for treatment of inhalational anthrax due to Bacillus anthrax. The total contract award was $6.0 million with a delivery date on or before September 30, 2022. This order was fulfilled on September 13, 2022 for the total contract amount of $6.0 million. There were no product sales of ANTHIM® during the three months ended March 31, 2023 and 2022. Grant revenue In June 2016, Pelican entered into a cancer research grant contract (or “Grant Contract”) with CPRIT, under which CPRIT awarded a grant not to exceed $15.2 million for use in developing cancer treatments by targeting a novel T-cell costimulatory receptor (namely, TNFRSF25). The Grant Contract covers a period from June 1, 2016 through November 30, 2020, as amended through May 31, 2023. The first tranche of funding of $1.8 million was received in May 2017, a second tranche of funding of $6.5 million was received in October 2017 and a third tranche of funding of $5.4 million was received in December 2019. The remaining $1.5 million will be awarded on a reimbursement basis after the Company has fulfilled every requirement of the grant and the grant has been approved to be finalized. As of March 31, 2023, all $15.2 million has been recognized to date. There was no The grant is subject to customary CPRIT funding conditions including a matching funds requirement where Pelican will match $0.50 for every $1.00 from CPRIT. Consequently, Pelican was required to provide $7.6 million in matching funds over the life of the project. Upon commercialization of the product, the terms of the grant require Pelican to pay tiered royalties in the low to mid-single digit percentages. Such royalties reduce to less than one percent after a mid-single-digit multiple of the grant funds have been paid to CPRIT in royalties. Through March 31, 2023, $15.2 million of grant funding has been recognized as revenue. As of March 31, 2023 and December 31, 2022, the Company had a grant receivable balance of $1.5 million for CPRIT proceeds not yet received but for which the costs had been incurred or the conditions of the award have been met. At the conclusion of the grant, the Company will be subject to an audit by CPRIT before the final grant payment can be approved and distributed. The Company believes this will be finalized in 2023. ​ License revenue In June 2016, NightHawk licensed certain provisional patent applications and know-how related to fusion proteins to treat cancer and other diseases with Shattuck. Shattuck paid the Company an initial license fee of $50,000 in June 2016 and is obligated to pay the Company fees upon its receipt of sublicensing income, achievement of certain milestones, and royalties upon sales of commercial products. In March 2023, the Company received a milestone payment of $100,000 from Shattuck due to completion of a Phase 1A monotherapy dose escalation clinical trial of SL-172154. ​ Process development revenue ​ During the three months ended March 31, 2023, the Company recognized $0.7 million in process development revenue. All process development revenue was derived from one customer. These revenues were derived from the contract liability which was recorded in the prior period. ​ ​ The following table presents changes in contract liabilities: ​ ​ ​ ​ ​ ​ ​ Contract liabilities Balance at December 31, 2022 ​ $ (1,618,308) Changes to the beginning balance arising from: ​ ​ ​ Reclassification to revenue as the result of performance obligations satisfied ​ ​ 665,900 Net change to contract balance recognized since beginning of period due to amounts collected ​ ​ (1,119,578) Balance at March 31, 2023 ​ $ (2,071,986) ​ The timing of revenue recognition, billings and cash collections results in billed accounts receivable and contract liabilities (customer deposits and deferred revenue). Contract liabilities represent customer deposits and deferred revenue billed and/or received in advance of our fulfillment of performance obligations. Contract liabilities convert to revenue as we perform our obligations under the contr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11.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warrants, and unvested restricted stock that are computed using the treasury stock method. For the quarters ended March 31, 2023 and 2022, all of the Company’s common stock options, unvested restricted stock units and warrants are anti-dilutive and therefore have been excluded from the diluted calculation. The following table reconciles net loss to net loss attributable to NightHawk Biosciences, Inc.: ​ ​ ​ ​ ​ ​ ​ ​ ​ ​ For the Three Months Ended ​ ​ March 31, ​ 2023 2022 Net loss ​ $ (12,895,136) ​ $ (8,189,798) Net loss - Non-controlling interest ​ (110,489) ​ (69,211) Net loss attributable to NightHawk ​ $ (12,784,647) ​ $ (8,120,587) ​ ​ ​ ​ ​ ​ ​ Weighted-average common shares outstanding, basic and diluted ​ 25,971,143 ​ 25,593,948 Net loss per share, basic and diluted ​ $ (0.49) ​ $ (0.32) ​ The following potentially dilutive securities were excluded from the calculation of diluted net loss per share during the three months ended March 31, 2023 and 2022 due to their anti-dilutive effect: ​ ​ ​ ​ ​ ​ ​ 2023 2022 Outstanding stock options 6,913,049 3,003,914 Restricted stock subject to forfeiture and restricted stock units 340,000 46,859 Outstanding common stock warrants 716,383 747,3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3</t>
        </is>
      </c>
    </row>
    <row r="3">
      <c r="A3" s="3" t="inlineStr">
        <is>
          <t>Income Tax</t>
        </is>
      </c>
      <c r="B3" s="4" t="inlineStr">
        <is>
          <t xml:space="preserve"> </t>
        </is>
      </c>
    </row>
    <row r="4">
      <c r="A4" s="4" t="inlineStr">
        <is>
          <t>Income Tax</t>
        </is>
      </c>
      <c r="B4" s="4" t="inlineStr">
        <is>
          <t>12. Income Tax Income taxes have been computed using the asset and liability method in accordance with ASC 740, Income Taxes The Company incurred losses for the three month period ended March 31, 2023 and is forecasting additional losses through the year, resulting in an estimated net loss for both financial statement and tax purposes for the year ending December 31, 2023. Due to the Company’s history of losses, there is not sufficient evidence to record a net deferred tax asset associated with the U.S., Australian, and German operations. Accordingly, a full valuation allowance has been recorded related to the net deferred tax assets in those jurisdictions. At March 31, 2023, the Company had no unrecognized tax benefits that would affect the Company’s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13. Leases The Company accounts for its leases under ASC 842, Leases ​ The Company conducts its operations from leased facilities in Morrisville, North Carolina; San Antonio, Texas; Parsippany, New Jersey and North Brunswick, New Jersey. The North Carolina lease will expire in 2030, the Texas lease will expire in 2037, the Parsippany and New Brunswick leases will expire in July 2023. The leases are for general office space, manufacturing space, and lab space and require the Company to pay property taxes, insurance, common area expenses and maintenance costs. ​ In June 2021, the Company entered into a lease agreement with Durham KTP Tech 7, LLC, to lease a 15,996 square foot facility in Morrisville, North Carolina to expand its research and development activities. The lease has a term of eight years following the commencement date and provides the Company the option to extend the lease term for one five year term, however the option to extend was not included in the ROU asset and liability. It is subject to fixed rate escalation increases and also provides up to $2.4 million for tenant improvements. NightHawk recorded an operating lease right-of-use asset of $5.6 million and lease liability of $3.2 million for this lease in the accompanying consolidated balance sheets. ​ In October 2021, Scorpius entered into a lease agreement with Merchants Ice II, LLC to lease a 20,144 square foot facility in San Antonio, TX for general office, laboratory, research, analytical, and/or biomanufacturing purposes. Merchants Ice II, LLC is a nonprofit entity investing in the building with the intention to encourage development of emerging technologies. As a result, investments made by both Merchants Ice II, LLC and Scorpius into the building may qualify and share tax credits under the New Market Tax Credit (“NMTC”) program. Scorpius agreed that all investments and expenditures qualifying under the NMTC (i.e., certain equipment and building improvements) would be purchased by Merchants Ice II, LLC to generate the largest possible tax incentive and Scorpius would reimburse Merchants Ice II, LLC for these payments. The lease officially commenced on September 15, 2022. As of December 31, 2022, Scorpius has reimbursed Merchants Ice II, LLC $24.3 million. Based on ASC 842, the Company has capitalized $13.2 million of the reimbursements as lab equipment, expensed $0.9 million as supplies and facilities, and $10.2 million has been included in the finance lease right-of-use asset. The lease has a term of fifteen years following the commencement date and provides Scorpius the option to extend the lease term for one fifteen-year term, and one subsequent ten year term upon expiration of the first extended term. These options to extend were not included in the ROU asset and lease liability. It is subject to fixed rate escalation increases and also provides up to $2.4 million for tenant improvements. Scorpius recorded a finance lease right-of-use asset of $15.1 million and lease liability of $5.1 million for this lease in the accompanying consolidated balance sheets. ​ In December 2022, Scorpius entered into a lease agreement with TPB Merchants Ice, LLC to lease a 8,042 square foot facility in San Antonio, TX for additional general office, laboratory, research, analytical, and/or biomanufacturing purposes. The lease has a term of fifteen years following the commencement date and provides Scorpius the option to extend the lease term for one fifteen-year term, and one subsequent ten-year term upon expiration of the first extended term. It is subject to fixed rate escalation increases and provides up to $6.5 million for tenant improvements. As of March 31, 2023, Scorpius has paid the lessor $5.3 million in prepaid rent which will roll-up into the right-of-use asset upon lease commencement and is included in other assets on the condensed consolidated balance sheets. As the lease has not commenced as of March 31, 2023, Scorpius has not recorded a right-of-use asset or lease liability for this lease in the accompanying condensed consolidated balance sheets. The initial estimate of the minimum amount of undiscounted lease payments due under this lease is $4.8 million. Further, the tabular disclosure of minimum lease payments below does not include payments due under this lease. ​ Total cash paid for operating leases during the three months ended March 31, 2023 was $0.2 million and is included within cash flows from operating activities within the consolidated statement of cash flows. ​ The Company’s lease cost is reflected in the accompanying statements of operations and comprehensive loss within general and administrative and research and development as follows: ​ ​ ​ ​ ​ ​ ​ ​ ​ ​ For the Three Months Ended March 31, 2023 ​ For the Three Months Ended March 31, 2022 Operating lease cost ​ $ 334,541 ​ $ 125,503 Finance lease cost ​ ​ ​ ​ ​ ​ Amortization of lease assets ​ ​ 350,071 ​ ​ 62,861 Interest on lease liabilities ​ ​ 134,443 ​ ​ 6,317 Total finance lease cost ​ $ 484,514 ​ $ 69,178 ​ The weighted average remaining lease term and incremental borrowing rate as of March 31, 2023 and 2022 were as follows: ​ ​ ​ ​ ​ ​ ​ ​ ​ ​ ​ ​ For the Three Months Ended March 31, 2023 ​ For the Three Months Ended March 31, 2022 ​ Weighted average remaining lease term ​ ​ ​ ​ ​ ​ ​ Operating leases ​ ​ 7.1 years ​ 4.6 years Finance leases ​ ​ 13.3 years ​ 1.9 years Weighted average incremental borrowing rate ​ ​ ​ ​ ​ ​ ​ Operating leases ​ ​ 9.38 % ​ 5.62 % Finance leases ​ ​ 9.65 % ​ 5.47 % ​ Maturities of operating and finance lease liabilities as of March 31, 2023 were as follows: ​ ​ ​ ​ ​ ​ ​ ​ ​ ​ ​ ​ ​ Operating Leases Finance Leases Total 2023 (excluding the three months ended March 31, 2023) ​ ​ 546,658 ​ ​ 509,322 ​ ​ 1,055,980 2024 ​ ​ 618,918 ​ ​ 812,383 ​ ​ 1,431,301 2025 ​ ​ 635,180 ​ ​ 715,782 ​ ​ 1,350,962 2026 ​ ​ 575,349 ​ ​ 595,309 ​ ​ 1,170,658 2027 ​ ​ 592,572 ​ ​ 615,269 ​ ​ 1,207,841 2028 ​ ​ 610,407 ​ ​ 635,827 ​ ​ 1,246,234 2029 ​ ​ 628,723 ​ ​ 657,002 ​ ​ 1,285,725 Thereafter ​ ​ 536,932 ​ ​ 6,423,306 ​ ​ 6,960,238 Total minimum lease payments ​ ​ 4,744,739 ​ ​ 10,964,200 ​ ​ 15,708,939 Less: imputed interest ​ ​ (1,341,237) ​ ​ (5,268,975) ​ ​ (6,610,212) Present value of lease liabilities ​ $ 3,403,502 ​ $ 5,695,225 ​ $ 9,098,7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826789</v>
      </c>
      <c r="C3" s="6" t="n">
        <v>8434554</v>
      </c>
    </row>
    <row r="4">
      <c r="A4" s="4" t="inlineStr">
        <is>
          <t>Short-term investments</t>
        </is>
      </c>
      <c r="B4" s="5" t="n">
        <v>20815405</v>
      </c>
      <c r="C4" s="5" t="n">
        <v>35837309</v>
      </c>
    </row>
    <row r="5">
      <c r="A5" s="4" t="inlineStr">
        <is>
          <t>Accounts receivable</t>
        </is>
      </c>
      <c r="B5" s="5" t="n">
        <v>98035</v>
      </c>
      <c r="C5" s="5" t="n">
        <v>81456</v>
      </c>
    </row>
    <row r="6">
      <c r="A6" s="4" t="inlineStr">
        <is>
          <t>Grant receivable</t>
        </is>
      </c>
      <c r="B6" s="5" t="n">
        <v>1524522</v>
      </c>
      <c r="C6" s="5" t="n">
        <v>1524522</v>
      </c>
    </row>
    <row r="7">
      <c r="A7" s="4" t="inlineStr">
        <is>
          <t>Income tax refund receivable</t>
        </is>
      </c>
      <c r="B7" s="5" t="n">
        <v>600877</v>
      </c>
      <c r="C7" s="5" t="n">
        <v>600877</v>
      </c>
    </row>
    <row r="8">
      <c r="A8" s="4" t="inlineStr">
        <is>
          <t>Prepaid expenses and other current assets</t>
        </is>
      </c>
      <c r="B8" s="5" t="n">
        <v>3492621</v>
      </c>
      <c r="C8" s="5" t="n">
        <v>3575541</v>
      </c>
    </row>
    <row r="9">
      <c r="A9" s="4" t="inlineStr">
        <is>
          <t>Total Current Assets</t>
        </is>
      </c>
      <c r="B9" s="5" t="n">
        <v>34358249</v>
      </c>
      <c r="C9" s="5" t="n">
        <v>50054259</v>
      </c>
    </row>
    <row r="10">
      <c r="A10" s="4" t="inlineStr">
        <is>
          <t>Property and Equipment, net</t>
        </is>
      </c>
      <c r="B10" s="5" t="n">
        <v>19430708</v>
      </c>
      <c r="C10" s="5" t="n">
        <v>20480375</v>
      </c>
    </row>
    <row r="11">
      <c r="A11" s="4" t="inlineStr">
        <is>
          <t>Intangible assets, net</t>
        </is>
      </c>
      <c r="B11" s="5" t="n">
        <v>8305625</v>
      </c>
      <c r="C11" s="5" t="n">
        <v>8669375</v>
      </c>
    </row>
    <row r="12">
      <c r="A12" s="4" t="inlineStr">
        <is>
          <t>Goodwill</t>
        </is>
      </c>
      <c r="B12" s="5" t="n">
        <v>3301959</v>
      </c>
      <c r="C12" s="5" t="n">
        <v>3301959</v>
      </c>
    </row>
    <row r="13">
      <c r="A13" s="4" t="inlineStr">
        <is>
          <t>Operating lease right-of-use asset</t>
        </is>
      </c>
      <c r="B13" s="5" t="n">
        <v>5729722</v>
      </c>
      <c r="C13" s="5" t="n">
        <v>6005147</v>
      </c>
    </row>
    <row r="14">
      <c r="A14" s="4" t="inlineStr">
        <is>
          <t>Finance lease right-of-use asset</t>
        </is>
      </c>
      <c r="B14" s="5" t="n">
        <v>14554625</v>
      </c>
      <c r="C14" s="5" t="n">
        <v>15329075</v>
      </c>
    </row>
    <row r="15">
      <c r="A15" s="4" t="inlineStr">
        <is>
          <t>Other assets</t>
        </is>
      </c>
      <c r="B15" s="5" t="n">
        <v>5557073</v>
      </c>
      <c r="C15" s="5" t="n">
        <v>260011</v>
      </c>
    </row>
    <row r="16">
      <c r="A16" s="4" t="inlineStr">
        <is>
          <t>Deposits</t>
        </is>
      </c>
      <c r="B16" s="5" t="n">
        <v>279990</v>
      </c>
      <c r="C16" s="5" t="n">
        <v>296711</v>
      </c>
    </row>
    <row r="17">
      <c r="A17" s="4" t="inlineStr">
        <is>
          <t>Total Assets</t>
        </is>
      </c>
      <c r="B17" s="5" t="n">
        <v>91517951</v>
      </c>
      <c r="C17" s="5" t="n">
        <v>104396912</v>
      </c>
    </row>
    <row r="18">
      <c r="A18" s="3" t="inlineStr">
        <is>
          <t>Current Liabilities</t>
        </is>
      </c>
      <c r="B18" s="4" t="inlineStr">
        <is>
          <t xml:space="preserve"> </t>
        </is>
      </c>
      <c r="C18" s="4" t="inlineStr">
        <is>
          <t xml:space="preserve"> </t>
        </is>
      </c>
    </row>
    <row r="19">
      <c r="A19" s="4" t="inlineStr">
        <is>
          <t>Accounts payable</t>
        </is>
      </c>
      <c r="B19" s="5" t="n">
        <v>3050829</v>
      </c>
      <c r="C19" s="5" t="n">
        <v>4424053</v>
      </c>
    </row>
    <row r="20">
      <c r="A20" s="4" t="inlineStr">
        <is>
          <t>Deferred revenue, current portion</t>
        </is>
      </c>
      <c r="B20" s="5" t="n">
        <v>2039486</v>
      </c>
      <c r="C20" s="5" t="n">
        <v>1585808</v>
      </c>
    </row>
    <row r="21">
      <c r="A21" s="4" t="inlineStr">
        <is>
          <t>Operating lease liability, current portion</t>
        </is>
      </c>
      <c r="B21" s="5" t="n">
        <v>406694</v>
      </c>
      <c r="C21" s="5" t="n">
        <v>490378</v>
      </c>
    </row>
    <row r="22">
      <c r="A22" s="4" t="inlineStr">
        <is>
          <t>Finance lease liability, current portion</t>
        </is>
      </c>
      <c r="B22" s="5" t="n">
        <v>224983</v>
      </c>
      <c r="C22" s="5" t="n">
        <v>301048</v>
      </c>
    </row>
    <row r="23">
      <c r="A23" s="4" t="inlineStr">
        <is>
          <t>Accrued expenses and other liabilities</t>
        </is>
      </c>
      <c r="B23" s="5" t="n">
        <v>5723083</v>
      </c>
      <c r="C23" s="5" t="n">
        <v>4301922</v>
      </c>
    </row>
    <row r="24">
      <c r="A24" s="4" t="inlineStr">
        <is>
          <t>Contingent consideration, current portion</t>
        </is>
      </c>
      <c r="B24" s="5" t="n">
        <v>6034114</v>
      </c>
      <c r="C24" s="5" t="n">
        <v>6934114</v>
      </c>
    </row>
    <row r="25">
      <c r="A25" s="4" t="inlineStr">
        <is>
          <t>Total Current Liabilities</t>
        </is>
      </c>
      <c r="B25" s="5" t="n">
        <v>17479189</v>
      </c>
      <c r="C25" s="5" t="n">
        <v>18037323</v>
      </c>
    </row>
    <row r="26">
      <c r="A26" s="3" t="inlineStr">
        <is>
          <t>Long Term Liabilities</t>
        </is>
      </c>
      <c r="B26" s="4" t="inlineStr">
        <is>
          <t xml:space="preserve"> </t>
        </is>
      </c>
      <c r="C26" s="4" t="inlineStr">
        <is>
          <t xml:space="preserve"> </t>
        </is>
      </c>
    </row>
    <row r="27">
      <c r="A27" s="4" t="inlineStr">
        <is>
          <t>Deferred revenue, net of current portion</t>
        </is>
      </c>
      <c r="B27" s="5" t="n">
        <v>32500</v>
      </c>
      <c r="C27" s="5" t="n">
        <v>32500</v>
      </c>
    </row>
    <row r="28">
      <c r="A28" s="4" t="inlineStr">
        <is>
          <t>Operating lease liability, net of current portion</t>
        </is>
      </c>
      <c r="B28" s="5" t="n">
        <v>2996808</v>
      </c>
      <c r="C28" s="5" t="n">
        <v>3079887</v>
      </c>
    </row>
    <row r="29">
      <c r="A29" s="4" t="inlineStr">
        <is>
          <t>Financing lease liability, net of current portion</t>
        </is>
      </c>
      <c r="B29" s="5" t="n">
        <v>5470242</v>
      </c>
      <c r="C29" s="5" t="n">
        <v>5520034</v>
      </c>
    </row>
    <row r="30">
      <c r="A30" s="4" t="inlineStr">
        <is>
          <t>Contingent consideration, net of current portion</t>
        </is>
      </c>
      <c r="B30" s="5" t="n">
        <v>5200000</v>
      </c>
      <c r="C30" s="5" t="n">
        <v>5290500</v>
      </c>
    </row>
    <row r="31">
      <c r="A31" s="4" t="inlineStr">
        <is>
          <t>Total Liabilities</t>
        </is>
      </c>
      <c r="B31" s="5" t="n">
        <v>31178739</v>
      </c>
      <c r="C31" s="5" t="n">
        <v>31960244</v>
      </c>
    </row>
    <row r="32">
      <c r="A32" s="4" t="inlineStr">
        <is>
          <t>Commitments and Contingencies (Note 13 and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2 par value; 250,000,000 shares authorized, 26,049,209 and 25,661,488 shares issued and outstanding at March 31, 2023 and December 31, 2022, respectively</t>
        </is>
      </c>
      <c r="B34" s="5" t="n">
        <v>5210</v>
      </c>
      <c r="C34" s="5" t="n">
        <v>5126</v>
      </c>
    </row>
    <row r="35">
      <c r="A35" s="4" t="inlineStr">
        <is>
          <t>Additional paid-in capital</t>
        </is>
      </c>
      <c r="B35" s="5" t="n">
        <v>283785089</v>
      </c>
      <c r="C35" s="5" t="n">
        <v>283019456</v>
      </c>
    </row>
    <row r="36">
      <c r="A36" s="4" t="inlineStr">
        <is>
          <t>Accumulated deficit</t>
        </is>
      </c>
      <c r="B36" s="5" t="n">
        <v>-221938306</v>
      </c>
      <c r="C36" s="5" t="n">
        <v>-209153659</v>
      </c>
    </row>
    <row r="37">
      <c r="A37" s="4" t="inlineStr">
        <is>
          <t>Accumulated other comprehensive income (loss)</t>
        </is>
      </c>
      <c r="B37" s="5" t="n">
        <v>83887</v>
      </c>
      <c r="C37" s="5" t="n">
        <v>51924</v>
      </c>
    </row>
    <row r="38">
      <c r="A38" s="4" t="inlineStr">
        <is>
          <t>Total Stockholders' Equity - NightHawk Biosciences, Inc.</t>
        </is>
      </c>
      <c r="B38" s="5" t="n">
        <v>61935880</v>
      </c>
      <c r="C38" s="5" t="n">
        <v>73922847</v>
      </c>
    </row>
    <row r="39">
      <c r="A39" s="4" t="inlineStr">
        <is>
          <t>Non-Controlling Interest</t>
        </is>
      </c>
      <c r="B39" s="5" t="n">
        <v>-1596668</v>
      </c>
      <c r="C39" s="5" t="n">
        <v>-1486179</v>
      </c>
    </row>
    <row r="40">
      <c r="A40" s="4" t="inlineStr">
        <is>
          <t>Total Stockholders' Equity</t>
        </is>
      </c>
      <c r="B40" s="5" t="n">
        <v>60339212</v>
      </c>
      <c r="C40" s="5" t="n">
        <v>72436668</v>
      </c>
    </row>
    <row r="41">
      <c r="A41" s="4" t="inlineStr">
        <is>
          <t>Total Liabilities and Stockholders' Equity</t>
        </is>
      </c>
      <c r="B41" s="6" t="n">
        <v>91517951</v>
      </c>
      <c r="C41" s="6" t="n">
        <v>104396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4. Commitments and Contingencies ​ We rely on Lonza, a third-party manufacturer, to produce commercial quantities of our ANTHIM® substance requirements. We have firm orders with Lonza for future purchases of drug substance, with remaining total non-cancellable future commitments of approximately $53.0 million through 2025. If we terminate certain firm orders with Lonza without cause, we will be required to pay for drug substance scheduled for manufacture under our arrang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t>
        </is>
      </c>
      <c r="B3" s="4" t="inlineStr">
        <is>
          <t xml:space="preserve"> </t>
        </is>
      </c>
    </row>
    <row r="4">
      <c r="A4" s="4" t="inlineStr">
        <is>
          <t>Subsequent Events</t>
        </is>
      </c>
      <c r="B4" s="4" t="inlineStr">
        <is>
          <t>15. Subsequent Events On April 19, 2023, the Company received the remaining $1.5 million from the finalization of the CPRIT grant. ​ On May 2, 2023 the lease agreement with TPB Merchants Ice, LLC for the Scorpius microbial facility in San Antonio, TX commenced. The base rent under the lease is approximately $257,344 per year for the first year, escalating 3.0% annually thereafter over the initial te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Basis of Presentation and Significant Accounting Policies</t>
        </is>
      </c>
      <c r="B3" s="4" t="inlineStr">
        <is>
          <t xml:space="preserve"> </t>
        </is>
      </c>
    </row>
    <row r="4">
      <c r="A4" s="4" t="inlineStr">
        <is>
          <t>Basis of presentation and Principles of Consolidation</t>
        </is>
      </c>
      <c r="B4" s="4" t="inlineStr">
        <is>
          <t>Basis of Presentation and Principles of Consolidation Effective May 3, 2022, Heat Biologics, Inc. changed its name to NightHawk Biosciences, Inc. (the “Company”) by filing a Certificate of Amendment (the “Certificate of Amendment”) to its Third Amended and Restated Certificate of Incorporation with the Secretary of State of the State of Delaware.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three months ended March 31, 2023 are not necessarily indicative of the results that may be expected for any other interim period or for the fiscal year ending December 31, 2023. The consolidated financial statements as of and for the three months ended March 31, 2023 and 2022 are unaudited. The balance sheet as of December 31, 2022 is derived from the audited consolidated financial statements as of that date. These financial statements should be read in conjunction with the audited consolidated financial statements and related notes contained in the Company’s Annual Report on Form 10-K for the year ended December 31, 2022 filed with the SEC on March 31, 2023 (the “2022 Annual Report”). The accompanying unaudited consolidated financial statements as of and for the three months ended March 31, 2023 and 2022 include the accounts of NightHawk Biosciences, Inc., and its subsidiaries (“the Company”), Pelican Therapeutics, Inc. (“Pelican”), Heat Biologics I, Inc. (“Heat I”), Heat Biologics III, Inc. (“Heat III”), Heat Biologics IV, Inc. (“Heat IV”), Heat Biologics GmbH, Heat Biologics Australia Pty Ltd., Zolovax, Inc., Skunkworx Bio, Inc. (formerly known as Delphi Therapeutics, Inc.), Scorpius BioManufacturing, Inc. (“Scorpius”) (formerly Scorpion Biological Services, Inc), Blackhawk Bio, Inc., Abacus Biotech, Inc., and Elusys Therapeutics, Inc. (“Elusys”).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March 31, 2023 and December 31, 2022, NightHawk held an 85% controlling interest in Pelican. NightHawk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 ​</t>
        </is>
      </c>
    </row>
    <row r="5">
      <c r="A5" s="4" t="inlineStr">
        <is>
          <t>Going Concern Uncertainty</t>
        </is>
      </c>
      <c r="B5" s="4" t="inlineStr">
        <is>
          <t>Going Concern Uncertainty The Company has an accumulated deficit of approximately $221.9 million as of March 31, 2023 and a net loss of approximately $12.9 million for the three months ended March 31, 2023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ramps up operations in its in-house bioanalytic, process development and manufacturing facility in San Antonio, TX, expands its infectious disease/biological threat program, and continues to support the development of, and commencement of operations at, a new biodefense-focused large molecule and biologics biomanufacturing facility in Manhattan, Kansas. As of March 31, 2023, a lease has not been executed for this Kansas facility. In addition, any new business ventures that the Company may engage in are likely to require commitments of capital. Accordingly, the Company will in the future need to obtain substantial additional funding in connection with its planned operations. Adequate additional financing may not be available to the Company on acceptable terms, or at all. If the Company is unable to raise capital when needed or on attractive terms, it would be forced to delay, reduce or eliminate its research and development programs, any future commercialization efforts or the manufacturing services it plans to provide. To meet its capital needs, the Company intends to continue to consider multiple alternatives, including, but not limited to, additional equity financings such as sales of its common stock under at-the-market offerings, debt financings, partnerships, grants, funding collaborations and other funding transactions, if any are available. As of March 31, 2023, the Company had approximately $28.6 million in cash and cash equivalents and short-term investments, which it believes is sufficient to fund its operations into Q1 2024. The Company will need to generate significant revenues to achieve profitability, and it may never do so. Management has determined that there is substantial doubt about the Company's ability to continue as a going concern within one year after the consolidated interim financial statements are issued. ​</t>
        </is>
      </c>
    </row>
    <row r="6">
      <c r="A6" s="4" t="inlineStr">
        <is>
          <t>Risk and Uncertainties</t>
        </is>
      </c>
      <c r="B6"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drug candidates or its manufacturing facility, the timing of completion of construction of the planned manufacturing facility in Kansas, uncertainty of market acceptance of the Company’s products or manufacturing capability or success of new business ventures, competition from substitute products and larger companies, government budget and spending on biological threat programs, securing and protecting proprietary technology, strategic relationships and dependence on key individuals and sole source suppliers. ​ The Company relies on third-party manufacturers to purchase from their third-party vendors the materials necessary to produce product candidates and manufacture product candidates for clinical studies. The Company also depends on third-party suppliers for key materials and services used in research and development, as well as manufacturing processes, and is subject to certain risks related to the loss of these third-party suppliers or their inability to supply adequate materials and services. The Company does not control the manufacturing processes of the contract development and manufacturing organizations (“CDMOs”) with whom it contracts and is dependent on these third parties for the production of its therapeutic candidates in accordance with relevant regulations (such as current Good Manufacturing Practices “ cGMP”), which include, among other things, quality control, quality assurance and the maintenance of records and documentation.</t>
        </is>
      </c>
    </row>
    <row r="7">
      <c r="A7" s="4" t="inlineStr">
        <is>
          <t>Cash and Cash Equivalents</t>
        </is>
      </c>
      <c r="B7" s="4" t="inlineStr">
        <is>
          <t>Cash and Cash Equivalents The Company considers all cash and other highly liquid investments with initial maturities from the date of purchase of three months or less to be cash and cash equivalents.</t>
        </is>
      </c>
    </row>
    <row r="8">
      <c r="A8" s="4" t="inlineStr">
        <is>
          <t>Derivative Financial Instruments</t>
        </is>
      </c>
      <c r="B8" s="4" t="inlineStr">
        <is>
          <t>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ccounting Standards Codification (“ASC”) Topic 815, Derivatives and Hedging (“ASC 815”) The fair value of the warrants, including the warrants issued in connection with the January 2020 common stock offering and recorded as a liability, was determined using the Monte Carlo simulation model, which is deemed to be an appropriate model due to the terms of the warrants issued. The fair value of warrants was affected by changes in inputs to the Monte Carlo simulation model including the Company’s stock price, expected stock price volatility, the remaining term, and the risk-free interest rate. This model uses Level 3 inputs, including stock price volatility, in the fair value hierarchy established by ASC 820 Fair Value Measurement</t>
        </is>
      </c>
    </row>
    <row r="9">
      <c r="A9" s="4" t="inlineStr">
        <is>
          <t>Short-term Investments</t>
        </is>
      </c>
      <c r="B9" s="4" t="inlineStr">
        <is>
          <t>Short-term Investments The Company’s short-term investments are equity securities and are carried at their fair value based on quoted market prices. Realized and unrealized gains and losses on equity securities are included in net earnings in the period earned or incurred.</t>
        </is>
      </c>
    </row>
    <row r="10">
      <c r="A10" s="4" t="inlineStr">
        <is>
          <t>Use of Estimates</t>
        </is>
      </c>
      <c r="B10" s="4" t="inlineStr">
        <is>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income taxes, valuation of warrant liabilities, and stock-based compensation. Actual results may differ from those estimates.</t>
        </is>
      </c>
    </row>
    <row r="11">
      <c r="A11" s="4" t="inlineStr">
        <is>
          <t>Segments</t>
        </is>
      </c>
      <c r="B11"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the operations and managed the business as one segment.</t>
        </is>
      </c>
    </row>
    <row r="12">
      <c r="A12" s="4" t="inlineStr">
        <is>
          <t>Business Combinations</t>
        </is>
      </c>
      <c r="B12" s="4" t="inlineStr">
        <is>
          <t>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Determining the fair value of assets acquired and liabilities assumed requires significant judgment, which includes, among other factors, analysis of historical performance and estimates of future performance. In some cases, the Company has used discounted cash flow analyses, which were based on its best estimate of future revenue, earnings and cash flows as well as its discount rate, adjusted for risk, and estimated attrition rates.</t>
        </is>
      </c>
    </row>
    <row r="13">
      <c r="A13" s="4" t="inlineStr">
        <is>
          <t>Goodwill and Intangible Assets</t>
        </is>
      </c>
      <c r="B13" s="4" t="inlineStr">
        <is>
          <t xml:space="preserve">Goodwill and Intangible Assets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a potential impairment exists, using a fair value-based test. The Company records a goodwill impairment charge if a reporting unit’s carrying value exceeds its fair value. In-process research and development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the carrying value of the IPR&amp;D assets over fair value. </t>
        </is>
      </c>
    </row>
    <row r="14">
      <c r="A14" s="4" t="inlineStr">
        <is>
          <t>Contingent Consideration</t>
        </is>
      </c>
      <c r="B14" s="4" t="inlineStr">
        <is>
          <t xml:space="preserve">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and comprehensive loss. Contingent consideration liabilities expected to be settled within 12 months after the balance sheet date are presented in current liabilities, with the non-current portion recorded under long term liabilities in the consolidated balance sheets. During the year ended December 31, 2022, $3.3 million of contingent consideration related to Pelican was written off as PTX-35 will not continue a Phase 2 trial. </t>
        </is>
      </c>
    </row>
    <row r="15">
      <c r="A15" s="4" t="inlineStr">
        <is>
          <t>Cost of revenues and selling, general and administrative expense</t>
        </is>
      </c>
      <c r="B15" s="4" t="inlineStr">
        <is>
          <t>Cost of revenues and selling, general and administrative expenses Cost of revenues consists of production wages, material costs and overhead, and other costs related to the recognition of revenue. Selling, general and administrative expenses consist of salaries and related costs for administrators, public company costs, business development personnel as well as legal, patent-related expenses and consulting fees. Public company costs include compliance, auditing services, tax services, insurance and investor relations.</t>
        </is>
      </c>
    </row>
    <row r="16">
      <c r="A16" s="4" t="inlineStr">
        <is>
          <t>Research and Development</t>
        </is>
      </c>
      <c r="B16" s="4" t="inlineStr">
        <is>
          <t>Research and Development Research and development includes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testing and enhancement of its product candidates.</t>
        </is>
      </c>
    </row>
    <row r="17">
      <c r="A17" s="4" t="inlineStr">
        <is>
          <t>Revenue Recognition</t>
        </is>
      </c>
      <c r="B17" s="4" t="inlineStr">
        <is>
          <t>Revenue Recognition The Company recognizes revenue in accordance with ASC 606, Revenue from Contracts with Customer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most likely method based on historical experience as well as applicable information currently available. ​ Product Sales The Company recognizes revenue from product sales when its performance obligation with its customers has been satisfied. The performance obligation is satisfied at a point in time when the Company’s customers obtain control of the product, which is typically upon acceptance of the product at the delivery site. The Company invoices its customers after acceptance of the product and invoice payments are generally due within 30 days of the invoice date. The Company records product sales net of any variable consideration, including refund rights. The Company uses the most likely amount method when estimating its variable consideration, unless terms are specified within contracts. The Company recognizes revenue to the extent that it is probable that a significant revenue reversal will not occur in a future period. These estimates may differ from actual consideration received. The Company evaluates these estimates to reflect known changes. Grant Revenue The Company recognizes revenue from a grant related to the Cancer Prevention and Research Institute of Texas (“CPRIT”) contract, which is being accounted for under ASU No. 2018-08, Not-For-Profit Entities (Topic 958): Clarifying the Scope and the Accounting Guidance for Contributions Received and Contributions Made, The CPRIT grant covers the period from June 1, 2017 through May 31, 2023, for a total grant award of up to $15.2 million. CPRIT advances grant funds upon request by the Company consistent with the agreed upon amounts and schedules as provided in the contract. The first tranche of funding of $1.8 million was received in May 2017, a second tranche of funding of $6.5 million was received in October 2017, and the third tranche of funding of $5.4 million was received in December 2019. The remaining $1.5 million will be paid, on a reimbursement basis, after the Company has fulfilled every objective of the final goals of the grant. Funds received are reflected in deferred revenue as a liability until revenue is earned. Grant revenue is recognized when qualifying costs are incurred. When grant funds are received after costs have been incurred, the Company records revenue and a corresponding grants receivable until grant funds are received. As of March 31, 2023, all $15.2 million has been recognized. License revenue The Company has licensed certain provisional patent applications and know-how related to fusion proteins to treat cancer and other diseases that were not being developed by the Company. Shattuck Labs, Inc. (“Shattuck”) paid the Company an initial license fee of $50,000 in June 2016 and is obligated to pay the Company fees upon its receipt of sublicensing income, achievement of certain milestones, and royalties upon sales of commercial products. In March 2023, the Company received a milestone payment of $100,000 from Shattuck due to completion of a Phase 1A monotherapy dose escalation clinical trial of SL-172154. However, the technology that the Company out-licensed remains in the early stages of development since there is a low likelihood of success for any technology at such stage, there can be no assurance that any products will be developed by Shattuck or that the Company will derive any additional future revenue from Shattuck.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by tracking the progress toward completion by measuring inputs to date relative to total estimated inputs needed to satisfy the performance obligation. Under a process development contract, the customer owns the product details and process, which has no alternative use. These process development projects are customized to each customer to meet its specifications and typically include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transaction price for services provided under our customer contracts reflects our best estimate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If observable standalone selling prices are not available, we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t>
        </is>
      </c>
    </row>
    <row r="18">
      <c r="A18" s="4" t="inlineStr">
        <is>
          <t>Deferred Revenue</t>
        </is>
      </c>
      <c r="B18" s="4" t="inlineStr">
        <is>
          <t xml:space="preserve">Deferred Revenue Deferred revenue is comprised of an exclusive license agreement with Shattuck and process development customer deposits received in advance of our fulfillment of performance obligations. License Agreements The Company has licensed certain provisional patent applications and know-how related to fusion proteins to treat cancer and other diseases that were not being developed by the Company. Shattuck paid the Company an initial license fee of $50,000 in June 2016 and is obligated to pay the Company fees upon its receipt of sublicensing income, achievement of certain milestones, and royalties upon sales of commercial products. In-as-much as the technology that the Company out-licensed remains in the early stages of development since there is a low likelihood of success for any technology at such stage, there can be no assurance that any products will be developed by Shattuck or that the Company will derive any additional future revenue from Shattuck. Process Development Process development deferred revenue generally represents customer payments received in advance of the Company’s fulfillment of performance obligations associated with the custom development of a manufacturing process and analytical methods for a customer’s product. As of March 31, 2023, there was $2.0 million of deferred revenue related to process development. </t>
        </is>
      </c>
    </row>
    <row r="19">
      <c r="A19" s="4" t="inlineStr">
        <is>
          <t>Accounts Receivable</t>
        </is>
      </c>
      <c r="B19" s="4" t="inlineStr">
        <is>
          <t>Accounts Receivable Accounts receivable are primarily comprised of amounts owed to us for services and sales provided under our customer contracts and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customers.</t>
        </is>
      </c>
    </row>
    <row r="20">
      <c r="A20" s="4" t="inlineStr">
        <is>
          <t>Prepaid Expenses and Other Current Assets</t>
        </is>
      </c>
      <c r="B20" s="4" t="inlineStr">
        <is>
          <t>Prepaid Expenses and Other Current Assets The Company’s prepaid expenses and other current assets consist primarily of amounts paid in advance for manufacturing activities, clinical trial support, and insurance.</t>
        </is>
      </c>
    </row>
    <row r="21">
      <c r="A21" s="4" t="inlineStr">
        <is>
          <t>Income Tax</t>
        </is>
      </c>
      <c r="B21" s="4" t="inlineStr">
        <is>
          <t>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presently more likely than not.</t>
        </is>
      </c>
    </row>
    <row r="22">
      <c r="A22" s="4" t="inlineStr">
        <is>
          <t>Other Assets</t>
        </is>
      </c>
      <c r="B22" s="4" t="inlineStr">
        <is>
          <t xml:space="preserve">Other Assets ​ In conjunction with a lease agreement further discussed in Note 13, Scorpius has made prepaid rent payments to the lessor for costs incurred in conjunction with the leased site. While the site is under construction, these payments are included in other assets on the consolidated balance sheets. </t>
        </is>
      </c>
    </row>
    <row r="23">
      <c r="A23" s="4" t="inlineStr">
        <is>
          <t>Significant Accounting Policies</t>
        </is>
      </c>
      <c r="B23" s="4" t="inlineStr">
        <is>
          <t>Significant Accounting Policies The significant accounting policies used in preparation of these interim financial statements are disclosed in the audited consolidated financial statements and related notes included in the Company’s 2022 Annual Report. ​</t>
        </is>
      </c>
    </row>
    <row r="24">
      <c r="A24" s="4" t="inlineStr">
        <is>
          <t>Impact of Recently Issued Accounting Standards:</t>
        </is>
      </c>
      <c r="B24" s="4" t="inlineStr">
        <is>
          <t>Impact of Recently Adopted Accounting Standards ​ In February 2016, the Financial Accounting Standards Board (“FASB”) issued Accounting Standards Update (“ASU”) No. 2016-13, Financial Instruments - Credit Losses: Measurement of Credit Losses on Financial Instruments (ASU 2016-13), which amends the impairment model by requiring entities to use a forward looking approach based on expected losses to estimate credit losses on certain types of financial instruments, including trade receivables. For trade receivables and other instruments, entities will be required to use a new forward-looking expected loss model that generally will result in the earlier recognition of allowances for losses. The Company adopted ASU 2016-13 as of January 1, 2023. The cumulative effect of applying the new credit loss standard was not material and, therefore, did not result in an adjustment to retained earnings. The adoption of this standard did not have a material impact on the Company’s consolidated financial statements or related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3 Months Ended</t>
        </is>
      </c>
    </row>
    <row r="2">
      <c r="B2" s="2" t="inlineStr">
        <is>
          <t>Mar. 31, 2023</t>
        </is>
      </c>
    </row>
    <row r="3">
      <c r="A3" s="3" t="inlineStr">
        <is>
          <t>Acquisitions</t>
        </is>
      </c>
      <c r="B3" s="4" t="inlineStr">
        <is>
          <t xml:space="preserve"> </t>
        </is>
      </c>
    </row>
    <row r="4">
      <c r="A4" s="4" t="inlineStr">
        <is>
          <t>Schedule of purchase price allocation</t>
        </is>
      </c>
      <c r="B4" s="4" t="inlineStr">
        <is>
          <t>​ ​ ​ ​ ​ Aggregate consideration: ​ ​ Cash consideration ​ $ 3,000,000 Deferred cash consideration ​ ​ 2,000,000 Earn out ​ ​ 5,900,000 Additional earn out ​ ​ 4,735,000 Receivable consideration ​ ​ 22,318,685 Contract deferred consideration ​ ​ 4,900,000 Total purchase consideration ​ $ 42,853,685 ​ ​ ​ ​ ​ ​ ​ Purchase price allocation: ​ ​ Cash and cash equivalents ​ $ 5,719,899 Contract receivables ​ ​ 24,526,232 Prepaid expenses and other current assets ​ ​ 1,818,278 Inventory ​ ​ 5,844,000 Intangible asset – definite-lived (Note 7) ​ ​ 9,700,000 Property and equipment ​ ​ 50,224 Operating lease right of use assets ​ ​ 352,906 Other assets ​ ​ 326,249 Total assets acquired ​ ​ 48,337,788 Accounts payable ​ ​ (204,794) Accrued expenses and other current liabilities ​ ​ (5,155,363) Operating lease obligations ​ ​ (352,906) Deferred income tax liability ​ ​ (3,073,000) Total liabilities assumed ​ ​ (8,786,063) Net assets acquired and liabilities assumed ​ ​ 39,551,725 Goodwill ​ ​ 3,301,960 Total purchase consideration ​ $ 42,853,6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Schedule of fair value of financial instruments measured on a recurring basis</t>
        </is>
      </c>
      <c r="B4" s="4" t="inlineStr">
        <is>
          <t>​ ​ ​ ​ ​ ​ ​ ​ ​ ​ ​ ​ ​ ​ ​ As of March 31, 2023 Description Total Level 1 Level 2 Level 3 Assets: ​ ​ ​ ​ ​ ​ ​ ​ ​ ​ ​ Short-term investments ​ $ 20,815,405 ​ $ 20,815,405 — ​ — Liabilities: ​ ​ ​ Contingent consideration ​ $ 11,234,114 ​ ​ — — ​ $ 11,234,114 Warrant liability ​ ​ — ​ — — ​ ​ — ​ ​ ​ ​ ​ ​ ​ ​ ​ ​ ​ ​ ​ ​ ​ As of December 31, 2022 Description Total ​ Level 1 Level 2 Level 3 Assets: ​ ​ ​ ​ ​ ​ ​ ​ ​ ​ ​ Short-term investments ​ $ 35,837,309 ​ $ 35,837,309 — ​ — Liabilities: ​ ​ ​ Contingent consideration ​ ​ 12,224,614 ​ ​ — — ​ ​ 12,224,614 Warrant liability ​ ​ — ​ ​ — — ​ ​ — ​</t>
        </is>
      </c>
    </row>
    <row r="5">
      <c r="A5" s="4" t="inlineStr">
        <is>
          <t>Schedule of change in fair value, as determined by Level 3 inputs, for all assets and liabilities using unobservable Level 3 inputs</t>
        </is>
      </c>
      <c r="B5" s="4" t="inlineStr">
        <is>
          <t>​ ​ ​ ​ ​ ​ ​ Elusys ​ ​ Contingent ​ Consideration Balance at December 31, 2022 ​ $ 12,224,614 Change in fair value ​ ​ (990,500) Balance at March 31, 2023 ​ $ 11,234,114 ​ ​ ​ ​ ​ ​ ​ ​ ​ ​ ​ Pelican ​ ​ ​ Contingent ​ Warrant ​ ​ Consideration Liability Balance at December 31, 2021 ​ $ 3,342,515 ​ $ 11,020 Change in fair value ​ ​ (21,000) ​ ​ (7,779) Balance at March 31, 2022 ​ $ 3,321,515 ​ $ 3,241 ​</t>
        </is>
      </c>
    </row>
    <row r="6">
      <c r="A6" s="4" t="inlineStr">
        <is>
          <t>Schedule of fair value inputs</t>
        </is>
      </c>
      <c r="B6" s="4" t="inlineStr">
        <is>
          <t>​ ​ ​ ​ ​ ​ ​ ​ ​ ​ ​ March 31, 2023 December 31, 2022 Current stock price ​ $ 0.87 ​ $ 0.81 ​ Estimated volatility of future stock price ​ ​ 60.81 % ​ 80.94 % Risk free interest rate ​ ​ 4.91 % ​ 4.75 % Contractual term ​ ​ 0.66 years ​ 0.90 years ​ ​ ​ ​ ​ ​ ​ ​ ​ ​ ​ ​ ​ ​ ​ As of March 31, 2023 ​ ​ ​ Valuation ​ ​ Significant ​ ​ Weighted Average ​ ​ Methodology ​ Unobservable Input ​ (range, if applicable) ​ ​ ​ ​ ​ ​ ​ ​ ​ ​ Elusys revenue earn-out ​ ​ Discounted cash flow analysis ​ ​ Timing of expected payments ​ ​ 2025-2036 ​ ​ ​ ​ ​ ​ Discount rate ​ ​ 24.5% ​ ​ ​ ​ ​ ​ Future revenue projections ​ $ 325.9 million ​ ​ ​ ​ ​ ​ ​ ​ ​ ​ Elusys deferred contract consideration ​ ​ Discounted cash flow analysis ​ ​ Timing of expected payments ​ ​ 2023 ​ ​ ​ ​ ​ ​ Discount rate ​ ​ 15.5% ​ ​ ​ ​ ​ ​ Future revenue projections ​ $ 6.6 million ​ ​ ​ ​ ​ ​ ​ ​ ​ ​ ​ ​ ​ ​ ​ ​ As of December 31, 2022 ​ ​ ​ Valuation ​ ​ Significant ​ ​ Weighted Average ​ ​ Methodology ​ Unobservable Input ​ (range, if applicable) ​ ​ ​ ​ ​ ​ ​ ​ ​ ​ Elusys revenue earn-out ​ ​ Discounted cash flow analysis ​ ​ Timing of expected payments ​ ​ 2025-2036 ​ ​ ​ ​ ​ ​ Discount rate ​ ​ 24.5% ​ ​ ​ ​ ​ ​ Future revenue projections ​ $ 325.9 million ​ ​ ​ ​ ​ ​ ​ ​ ​ ​ Elusys deferred contract consideration ​ ​ Discounted cash flow analysis ​ ​ Timing of expected payments ​ ​ 2023 ​ ​ ​ ​ ​ ​ Discount rate ​ ​ 15.5% ​ ​ ​ ​ ​ ​ Future revenue projections ​ $ 7.6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 ​ ​ ​ ​ ​ ​ ​ ​ ​ ​ ​ March 31, ​ December 31, ​ 2023 2022 Prepaid manufacturing expense ​ $ 2,159,067 ​ $ 1,849,875 Other prepaid expenses and current assets ​ ​ 1,100,789 ​ ​ 1,432,242 Prepaid insurance ​ ​ 145,349 ​ ​ 227,532 Prepaid preclinical and clinical expenses ​ ​ 87,416 ​ ​ 65,892 ​ ​ $ 3,492,621 ​ $ 3,575,5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 ​ ​ ​ ​ ​ ​ ​ ​ March 31, ​ December 31, ​ 2023 2022 Lab equipment ​ $ 19,110,736 ​ $ 18,060,058 Leasehold improvements ​ 2,495,585 ​ 2,495,585 Construction-in-process ​ 1,011,913 ​ 2,053,335 Computers ​ 502,084 ​ 502,084 Furniture and fixtures ​ 303,649 ​ 286,739 Vehicles ​ ​ 44,562 ​ ​ 44,562 Total ​ 23,468,529 ​ 23,442,363 Accumulated depreciation ​ (4,037,821) ​ (2,961,988) Property and equipment, net ​ $ 19,430,708 ​ $ 20,480,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other intangible assets</t>
        </is>
      </c>
      <c r="B3" s="4" t="inlineStr">
        <is>
          <t xml:space="preserve"> </t>
        </is>
      </c>
    </row>
    <row r="4">
      <c r="A4" s="4" t="inlineStr">
        <is>
          <t>Schedule of carrying amount of goodwill and intangible assets</t>
        </is>
      </c>
      <c r="B4" s="4" t="inlineStr">
        <is>
          <t>​ ​ ​ ​ ​ ​ ​ ​ ​ ​ ​ Intangible ​ Goodwill ​ Assets Balance at December 31, 2022 $ 3,301,959 ​ $ 8,669,375 Amortization ​ ​ — ​ ​ (363,750) Balance at March 31, 2023 ​ $ 3,301,959 ​ $ 8,305,6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Accrued Expenses and Other Liabilities</t>
        </is>
      </c>
      <c r="B3" s="4" t="inlineStr">
        <is>
          <t xml:space="preserve"> </t>
        </is>
      </c>
    </row>
    <row r="4">
      <c r="A4" s="4" t="inlineStr">
        <is>
          <t>Schedule of accrued expenses and other liabilities</t>
        </is>
      </c>
      <c r="B4" s="4" t="inlineStr">
        <is>
          <t>​ ​ ​ ​ ​ ​ ​ ​ ​ ​ March 31, ​ December 31, ​ 2023 2022 Accrued manufacturing expenses ​ $ 1,669,130 ​ $ 594,358 Compensation and related benefits ​ ​ 1,136,634 ​ ​ 1,176,963 Income tax payable ​ ​ 1,092,558 ​ ​ 1,092,560 Other expenses ​ 912,825 ​ ​ 438,049 Accrued preclinical and clinical trial expenses ​ ​ 861,936 ​ ​ 959,992 Accrued franchise tax ​ 50,000 ​ ​ 40,000 ​ ​ $ 5,723,083 ​ $ 4,301,9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common stock warrants outstanding</t>
        </is>
      </c>
      <c r="B4" s="4" t="inlineStr">
        <is>
          <t>​ ​ ​ ​ ​ Common Stock ​ ​ Warrants Outstanding, December 31, 2022 747,383 Expired (31,000) Outstanding, March 31, 2023 716,383 ​</t>
        </is>
      </c>
    </row>
    <row r="5">
      <c r="A5" s="4" t="inlineStr">
        <is>
          <t>Schedule of stock option valuation assumptions</t>
        </is>
      </c>
      <c r="B5" s="4" t="inlineStr">
        <is>
          <t>​ ​ ​ ​ ​ ​ ​ ​ ​ 2023 ​ ​ 2022 ​ Dividend yield — % ​ — % Expected volatility 101.92 % ​ 103.82 % Risk-free interest rate 2.47 % ​ 1.95 % Expected lives (years) 5.6 years ​ 6.1 years ​</t>
        </is>
      </c>
    </row>
    <row r="6">
      <c r="A6" s="4" t="inlineStr">
        <is>
          <t>Schedule of stock option activity</t>
        </is>
      </c>
      <c r="B6" s="4" t="inlineStr">
        <is>
          <t>​ ​ ​ ​ ​ ​ ​ ​ ​ ​ ​ ​ ​ ​ ​ Weighted ​ Weighted ​ ​ ​ ​ Average Aggregate Average ​ ​ ​ ​ Exercise Intrinsic Remaining ​ ​ Shares ​ Price Value Contractual Life Stock options outstanding at December 31, 2022 ​ 7,036,874 ​ $ 3.67 ​ $ 16,842 ​ ​ ​ Expired (45,276) ​ $ 5.52 ​ ​ ​ ​ ​ ​ Forfeited (78,549) ​ $ 4.27 ​ ​ ​ ​ ​ ​ Stock options outstanding at March 31, 2023 6,913,049 ​ $ 3.65 ​ $ — ​ 8.9 Years Stock options exercisable at March 31, 2023 ​ 3,241,344 ​ $ 5.73 ​ $ 18,105 ​ 8.3 Years ​</t>
        </is>
      </c>
    </row>
    <row r="7">
      <c r="A7" s="4" t="inlineStr">
        <is>
          <t>Schedule of restricted stock activity</t>
        </is>
      </c>
      <c r="B7" s="4" t="inlineStr">
        <is>
          <t>​ ​ ​ ​ ​ ​ ​ ​ ​ ​ ​ Weighted ​ ​ ​ ​ Average ​ ​ Shares ​ Fair Value Restricted stock at December 31, 2022 ​ 34,001 ​ ​ 3.22 Released ​ (34,001) ​ ​ 3.22 Restricted stock at March 31, 2023 ​ — ​ $ — ​</t>
        </is>
      </c>
    </row>
    <row r="8">
      <c r="A8" s="4" t="inlineStr">
        <is>
          <t>Schedule of RSU activity</t>
        </is>
      </c>
      <c r="B8" s="4" t="inlineStr">
        <is>
          <t>​ ​ ​ ​ ​ ​ ​ ​ ​ ​ ​ Weighted ​ ​ ​ ​ Average ​ ​ Shares ​ Fair Value RSUs at December 31, 2022 ​ — ​ $ — Granted 360,000 ​ 1.18 Vested (20,000) ​ 1.18 RSUs at March 31, 2023 340,000 ​ $ 1.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0002</v>
      </c>
      <c r="C3" s="7" t="n">
        <v>0.0002</v>
      </c>
    </row>
    <row r="4">
      <c r="A4" s="4" t="inlineStr">
        <is>
          <t>Common stock, shares authorized</t>
        </is>
      </c>
      <c r="B4" s="5" t="n">
        <v>250000000</v>
      </c>
      <c r="C4" s="5" t="n">
        <v>250000000</v>
      </c>
    </row>
    <row r="5">
      <c r="A5" s="4" t="inlineStr">
        <is>
          <t>Common stock, shares issued</t>
        </is>
      </c>
      <c r="B5" s="5" t="n">
        <v>26049209</v>
      </c>
      <c r="C5" s="5" t="n">
        <v>25661488</v>
      </c>
    </row>
    <row r="6">
      <c r="A6" s="4" t="inlineStr">
        <is>
          <t>Common stock, shares outstanding</t>
        </is>
      </c>
      <c r="B6" s="5" t="n">
        <v>26049209</v>
      </c>
      <c r="C6" s="5" t="n">
        <v>25661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changes in contract liabilities</t>
        </is>
      </c>
      <c r="B4" s="4" t="inlineStr">
        <is>
          <t>​ ​ ​ ​ ​ ​ ​ Contract liabilities Balance at December 31, 2022 ​ $ (1,618,308) Changes to the beginning balance arising from: ​ ​ ​ Reclassification to revenue as the result of performance obligations satisfied ​ ​ 665,900 Net change to contract balance recognized since beginning of period due to amounts collected ​ ​ (1,119,578) Balance at March 31, 2023 ​ $ (2,071,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reconciliation of net loss</t>
        </is>
      </c>
      <c r="B4" s="4" t="inlineStr">
        <is>
          <t>​ ​ ​ ​ ​ ​ ​ ​ ​ ​ For the Three Months Ended ​ ​ March 31, ​ 2023 2022 Net loss ​ $ (12,895,136) ​ $ (8,189,798) Net loss - Non-controlling interest ​ (110,489) ​ (69,211) Net loss attributable to NightHawk ​ $ (12,784,647) ​ $ (8,120,587) ​ ​ ​ ​ ​ ​ ​ Weighted-average common shares outstanding, basic and diluted ​ 25,971,143 ​ 25,593,948 Net loss per share, basic and diluted ​ $ (0.49) ​ $ (0.32) ​</t>
        </is>
      </c>
    </row>
    <row r="5">
      <c r="A5" s="4" t="inlineStr">
        <is>
          <t>Schedule of potentially dilutive securities</t>
        </is>
      </c>
      <c r="B5" s="4" t="inlineStr">
        <is>
          <t>​ ​ ​ ​ ​ ​ ​ 2023 2022 Outstanding stock options 6,913,049 3,003,914 Restricted stock subject to forfeiture and restricted stock units 340,000 46,859 Outstanding common stock warrants 716,383 747,3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cost</t>
        </is>
      </c>
      <c r="B4" s="4" t="inlineStr">
        <is>
          <t>​ ​ ​ ​ ​ ​ ​ ​ ​ ​ For the Three Months Ended March 31, 2023 ​ For the Three Months Ended March 31, 2022 Operating lease cost ​ $ 334,541 ​ $ 125,503 Finance lease cost ​ ​ ​ ​ ​ ​ Amortization of lease assets ​ ​ 350,071 ​ ​ 62,861 Interest on lease liabilities ​ ​ 134,443 ​ ​ 6,317 Total finance lease cost ​ $ 484,514 ​ $ 69,178 ​</t>
        </is>
      </c>
    </row>
    <row r="5">
      <c r="A5" s="4" t="inlineStr">
        <is>
          <t>Schedule of weighted average remaining lease term and incremental borrowing rate</t>
        </is>
      </c>
      <c r="B5" s="4" t="inlineStr">
        <is>
          <t>​ ​ ​ ​ ​ ​ ​ ​ ​ ​ ​ For the Three Months Ended March 31, 2023 ​ For the Three Months Ended March 31, 2022 ​ Weighted average remaining lease term ​ ​ ​ ​ ​ ​ ​ Operating leases ​ ​ 7.1 years ​ 4.6 years Finance leases ​ ​ 13.3 years ​ 1.9 years Weighted average incremental borrowing rate ​ ​ ​ ​ ​ ​ ​ Operating leases ​ ​ 9.38 % ​ 5.62 % Finance leases ​ ​ 9.65 % ​ 5.47 % ​</t>
        </is>
      </c>
    </row>
    <row r="6">
      <c r="A6" s="4" t="inlineStr">
        <is>
          <t>Schedule of maturities of operating and finance lease liabilities</t>
        </is>
      </c>
      <c r="B6" s="4" t="inlineStr">
        <is>
          <t>​ ​ ​ ​ ​ ​ ​ ​ ​ ​ ​ ​ ​ Operating Leases Finance Leases Total 2023 (excluding the three months ended March 31, 2023) ​ ​ 546,658 ​ ​ 509,322 ​ ​ 1,055,980 2024 ​ ​ 618,918 ​ ​ 812,383 ​ ​ 1,431,301 2025 ​ ​ 635,180 ​ ​ 715,782 ​ ​ 1,350,962 2026 ​ ​ 575,349 ​ ​ 595,309 ​ ​ 1,170,658 2027 ​ ​ 592,572 ​ ​ 615,269 ​ ​ 1,207,841 2028 ​ ​ 610,407 ​ ​ 635,827 ​ ​ 1,246,234 2029 ​ ​ 628,723 ​ ​ 657,002 ​ ​ 1,285,725 Thereafter ​ ​ 536,932 ​ ​ 6,423,306 ​ ​ 6,960,238 Total minimum lease payments ​ ​ 4,744,739 ​ ​ 10,964,200 ​ ​ 15,708,939 Less: imputed interest ​ ​ (1,341,237) ​ ​ (5,268,975) ​ ​ (6,610,212) Present value of lease liabilities ​ $ 3,403,502 ​ $ 5,695,225 ​ $ 9,098,7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1" customWidth="1" min="6" max="6"/>
    <col width="22" customWidth="1" min="7" max="7"/>
    <col width="37" customWidth="1" min="8" max="8"/>
    <col width="22" customWidth="1" min="9" max="9"/>
    <col width="22" customWidth="1" min="10" max="10"/>
    <col width="22" customWidth="1" min="11" max="11"/>
    <col width="29" customWidth="1" min="12" max="12"/>
    <col width="14" customWidth="1" min="13" max="13"/>
    <col width="14" customWidth="1" min="14" max="14"/>
  </cols>
  <sheetData>
    <row r="1">
      <c r="A1" s="1" t="inlineStr">
        <is>
          <t>Basis of Presentation and Significant Accounting Policies - Narrative (Details)</t>
        </is>
      </c>
      <c r="B1" s="2" t="inlineStr">
        <is>
          <t>1 Months Ended</t>
        </is>
      </c>
      <c r="H1" s="2" t="inlineStr">
        <is>
          <t>3 Months Ended</t>
        </is>
      </c>
      <c r="J1" s="2" t="inlineStr">
        <is>
          <t>12 Months Ended</t>
        </is>
      </c>
      <c r="L1" s="2" t="inlineStr">
        <is>
          <t>82 Months Ended</t>
        </is>
      </c>
    </row>
    <row r="2">
      <c r="B2" s="2" t="inlineStr">
        <is>
          <t>Mar. 31, 2023 USD ($) shares</t>
        </is>
      </c>
      <c r="C2" s="2" t="inlineStr">
        <is>
          <t>Jan. 31, 2020 shares</t>
        </is>
      </c>
      <c r="D2" s="2" t="inlineStr">
        <is>
          <t>Dec. 31, 2019 USD ($)</t>
        </is>
      </c>
      <c r="E2" s="2" t="inlineStr">
        <is>
          <t>Oct. 31, 2017 USD ($)</t>
        </is>
      </c>
      <c r="F2" s="2" t="inlineStr">
        <is>
          <t>May 31, 2017 USD ($)</t>
        </is>
      </c>
      <c r="G2" s="2" t="inlineStr">
        <is>
          <t>Jun. 30, 2016 USD ($)</t>
        </is>
      </c>
      <c r="H2" s="2" t="inlineStr">
        <is>
          <t>Mar. 31, 2023 USD ($) segment shares</t>
        </is>
      </c>
      <c r="I2" s="2" t="inlineStr">
        <is>
          <t>Mar. 31, 2022 USD ($)</t>
        </is>
      </c>
      <c r="J2" s="2" t="inlineStr">
        <is>
          <t>Dec. 31, 2022 USD ($)</t>
        </is>
      </c>
      <c r="K2" s="2" t="inlineStr">
        <is>
          <t>Dec. 31, 2017 USD ($)</t>
        </is>
      </c>
      <c r="L2" s="2" t="inlineStr">
        <is>
          <t>Mar. 31, 2023 USD ($) shares</t>
        </is>
      </c>
      <c r="M2" s="2" t="inlineStr">
        <is>
          <t>Oct. 31, 2018</t>
        </is>
      </c>
      <c r="N2" s="2" t="inlineStr">
        <is>
          <t>Sep. 30, 2018</t>
        </is>
      </c>
    </row>
    <row r="3">
      <c r="A3" s="4" t="inlineStr">
        <is>
          <t>Goodwill</t>
        </is>
      </c>
      <c r="B3" s="6" t="n">
        <v>-3301959</v>
      </c>
      <c r="C3" s="4" t="inlineStr">
        <is>
          <t xml:space="preserve"> </t>
        </is>
      </c>
      <c r="D3" s="4" t="inlineStr">
        <is>
          <t xml:space="preserve"> </t>
        </is>
      </c>
      <c r="E3" s="4" t="inlineStr">
        <is>
          <t xml:space="preserve"> </t>
        </is>
      </c>
      <c r="F3" s="4" t="inlineStr">
        <is>
          <t xml:space="preserve"> </t>
        </is>
      </c>
      <c r="G3" s="4" t="inlineStr">
        <is>
          <t xml:space="preserve"> </t>
        </is>
      </c>
      <c r="H3" s="6" t="n">
        <v>-3301959</v>
      </c>
      <c r="I3" s="4" t="inlineStr">
        <is>
          <t xml:space="preserve"> </t>
        </is>
      </c>
      <c r="J3" s="6" t="n">
        <v>-3301959</v>
      </c>
      <c r="K3" s="4" t="inlineStr">
        <is>
          <t xml:space="preserve"> </t>
        </is>
      </c>
      <c r="L3" s="6" t="n">
        <v>-3301959</v>
      </c>
      <c r="M3" s="4" t="inlineStr">
        <is>
          <t xml:space="preserve"> </t>
        </is>
      </c>
      <c r="N3" s="4" t="inlineStr">
        <is>
          <t xml:space="preserve"> </t>
        </is>
      </c>
    </row>
    <row r="4">
      <c r="A4" s="4" t="inlineStr">
        <is>
          <t>Accumulated deficit</t>
        </is>
      </c>
      <c r="B4" s="5" t="n">
        <v>221938306</v>
      </c>
      <c r="C4" s="4" t="inlineStr">
        <is>
          <t xml:space="preserve"> </t>
        </is>
      </c>
      <c r="D4" s="4" t="inlineStr">
        <is>
          <t xml:space="preserve"> </t>
        </is>
      </c>
      <c r="E4" s="4" t="inlineStr">
        <is>
          <t xml:space="preserve"> </t>
        </is>
      </c>
      <c r="F4" s="4" t="inlineStr">
        <is>
          <t xml:space="preserve"> </t>
        </is>
      </c>
      <c r="G4" s="4" t="inlineStr">
        <is>
          <t xml:space="preserve"> </t>
        </is>
      </c>
      <c r="H4" s="5" t="n">
        <v>221938306</v>
      </c>
      <c r="I4" s="4" t="inlineStr">
        <is>
          <t xml:space="preserve"> </t>
        </is>
      </c>
      <c r="J4" s="5" t="n">
        <v>209153659</v>
      </c>
      <c r="K4" s="4" t="inlineStr">
        <is>
          <t xml:space="preserve"> </t>
        </is>
      </c>
      <c r="L4" s="5" t="n">
        <v>221938306</v>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895136</v>
      </c>
      <c r="I5" s="6" t="n">
        <v>8189798</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cash equivalents and short term investments</t>
        </is>
      </c>
      <c r="B6" s="5" t="n">
        <v>28600000</v>
      </c>
      <c r="C6" s="4" t="inlineStr">
        <is>
          <t xml:space="preserve"> </t>
        </is>
      </c>
      <c r="D6" s="4" t="inlineStr">
        <is>
          <t xml:space="preserve"> </t>
        </is>
      </c>
      <c r="E6" s="4" t="inlineStr">
        <is>
          <t xml:space="preserve"> </t>
        </is>
      </c>
      <c r="F6" s="4" t="inlineStr">
        <is>
          <t xml:space="preserve"> </t>
        </is>
      </c>
      <c r="G6" s="4" t="inlineStr">
        <is>
          <t xml:space="preserve"> </t>
        </is>
      </c>
      <c r="H6" s="5" t="n">
        <v>28600000</v>
      </c>
      <c r="I6" s="4" t="inlineStr">
        <is>
          <t xml:space="preserve"> </t>
        </is>
      </c>
      <c r="J6" s="4" t="inlineStr">
        <is>
          <t xml:space="preserve"> </t>
        </is>
      </c>
      <c r="K6" s="4" t="inlineStr">
        <is>
          <t xml:space="preserve"> </t>
        </is>
      </c>
      <c r="L6" s="5" t="n">
        <v>28600000</v>
      </c>
      <c r="M6" s="4" t="inlineStr">
        <is>
          <t xml:space="preserve"> </t>
        </is>
      </c>
      <c r="N6" s="4" t="inlineStr">
        <is>
          <t xml:space="preserve"> </t>
        </is>
      </c>
    </row>
    <row r="7">
      <c r="A7" s="4" t="inlineStr">
        <is>
          <t>Derivative warrant liability</t>
        </is>
      </c>
      <c r="B7" s="5" t="n">
        <v>0</v>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5" t="n">
        <v>0</v>
      </c>
      <c r="M7" s="4" t="inlineStr">
        <is>
          <t xml:space="preserve"> </t>
        </is>
      </c>
      <c r="N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assets</t>
        </is>
      </c>
      <c r="B9" s="6" t="n">
        <v>5557073</v>
      </c>
      <c r="C9" s="4" t="inlineStr">
        <is>
          <t xml:space="preserve"> </t>
        </is>
      </c>
      <c r="D9" s="4" t="inlineStr">
        <is>
          <t xml:space="preserve"> </t>
        </is>
      </c>
      <c r="E9" s="4" t="inlineStr">
        <is>
          <t xml:space="preserve"> </t>
        </is>
      </c>
      <c r="F9" s="4" t="inlineStr">
        <is>
          <t xml:space="preserve"> </t>
        </is>
      </c>
      <c r="G9" s="4" t="inlineStr">
        <is>
          <t xml:space="preserve"> </t>
        </is>
      </c>
      <c r="H9" s="6" t="n">
        <v>5557073</v>
      </c>
      <c r="I9" s="4" t="inlineStr">
        <is>
          <t xml:space="preserve"> </t>
        </is>
      </c>
      <c r="J9" s="6" t="n">
        <v>260011</v>
      </c>
      <c r="K9" s="4" t="inlineStr">
        <is>
          <t xml:space="preserve"> </t>
        </is>
      </c>
      <c r="L9" s="6" t="n">
        <v>5557073</v>
      </c>
      <c r="M9" s="4" t="inlineStr">
        <is>
          <t xml:space="preserve"> </t>
        </is>
      </c>
      <c r="N9" s="4" t="inlineStr">
        <is>
          <t xml:space="preserve"> </t>
        </is>
      </c>
    </row>
    <row r="10">
      <c r="A10" s="4" t="inlineStr">
        <is>
          <t>Warrants outstanding | shares</t>
        </is>
      </c>
      <c r="B10" s="5" t="n">
        <v>9357</v>
      </c>
      <c r="C10" s="4" t="inlineStr">
        <is>
          <t xml:space="preserve"> </t>
        </is>
      </c>
      <c r="D10" s="4" t="inlineStr">
        <is>
          <t xml:space="preserve"> </t>
        </is>
      </c>
      <c r="E10" s="4" t="inlineStr">
        <is>
          <t xml:space="preserve"> </t>
        </is>
      </c>
      <c r="F10" s="4" t="inlineStr">
        <is>
          <t xml:space="preserve"> </t>
        </is>
      </c>
      <c r="G10" s="4" t="inlineStr">
        <is>
          <t xml:space="preserve"> </t>
        </is>
      </c>
      <c r="H10" s="5" t="n">
        <v>9357</v>
      </c>
      <c r="I10" s="4" t="inlineStr">
        <is>
          <t xml:space="preserve"> </t>
        </is>
      </c>
      <c r="J10" s="4" t="inlineStr">
        <is>
          <t xml:space="preserve"> </t>
        </is>
      </c>
      <c r="K10" s="4" t="inlineStr">
        <is>
          <t xml:space="preserve"> </t>
        </is>
      </c>
      <c r="L10" s="5" t="n">
        <v>9357</v>
      </c>
      <c r="M10" s="4" t="inlineStr">
        <is>
          <t xml:space="preserve"> </t>
        </is>
      </c>
      <c r="N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65900</v>
      </c>
      <c r="I11" s="5" t="n">
        <v>212418</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ustomer deposits</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6" t="n">
        <v>2000000</v>
      </c>
      <c r="I12" s="4" t="inlineStr">
        <is>
          <t xml:space="preserve"> </t>
        </is>
      </c>
      <c r="J12" s="4" t="inlineStr">
        <is>
          <t xml:space="preserve"> </t>
        </is>
      </c>
      <c r="K12" s="4" t="inlineStr">
        <is>
          <t xml:space="preserve"> </t>
        </is>
      </c>
      <c r="L12" s="6" t="n">
        <v>2000000</v>
      </c>
      <c r="M12" s="4" t="inlineStr">
        <is>
          <t xml:space="preserve"> </t>
        </is>
      </c>
      <c r="N12" s="4" t="inlineStr">
        <is>
          <t xml:space="preserve"> </t>
        </is>
      </c>
    </row>
    <row r="13">
      <c r="A13" s="4" t="inlineStr">
        <is>
          <t>Shattu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cense fee received</t>
        </is>
      </c>
      <c r="B14" s="4" t="inlineStr">
        <is>
          <t xml:space="preserve"> </t>
        </is>
      </c>
      <c r="C14" s="4" t="inlineStr">
        <is>
          <t xml:space="preserve"> </t>
        </is>
      </c>
      <c r="D14" s="4" t="inlineStr">
        <is>
          <t xml:space="preserve"> </t>
        </is>
      </c>
      <c r="E14" s="4" t="inlineStr">
        <is>
          <t xml:space="preserve"> </t>
        </is>
      </c>
      <c r="F14" s="4" t="inlineStr">
        <is>
          <t xml:space="preserve"> </t>
        </is>
      </c>
      <c r="G14" s="6" t="n">
        <v>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itial license fees received</t>
        </is>
      </c>
      <c r="B15" s="4" t="inlineStr">
        <is>
          <t xml:space="preserve"> </t>
        </is>
      </c>
      <c r="C15" s="4" t="inlineStr">
        <is>
          <t xml:space="preserve"> </t>
        </is>
      </c>
      <c r="D15" s="4" t="inlineStr">
        <is>
          <t xml:space="preserve"> </t>
        </is>
      </c>
      <c r="E15" s="4" t="inlineStr">
        <is>
          <t xml:space="preserve"> </t>
        </is>
      </c>
      <c r="F15" s="4" t="inlineStr">
        <is>
          <t xml:space="preserve"> </t>
        </is>
      </c>
      <c r="G15" s="5" t="n">
        <v>5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milestone payment</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stimated useful l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stimated useful l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8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warrants reclassified to liability | shares</t>
        </is>
      </c>
      <c r="B22" s="4" t="inlineStr">
        <is>
          <t xml:space="preserve"> </t>
        </is>
      </c>
      <c r="C22" s="5" t="n">
        <v>4795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lican Therapeutic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wnership interest in subsidiary</t>
        </is>
      </c>
      <c r="B24" s="9" t="n">
        <v>0.85</v>
      </c>
      <c r="C24" s="4" t="inlineStr">
        <is>
          <t xml:space="preserve"> </t>
        </is>
      </c>
      <c r="D24" s="4" t="inlineStr">
        <is>
          <t xml:space="preserve"> </t>
        </is>
      </c>
      <c r="E24" s="4" t="inlineStr">
        <is>
          <t xml:space="preserve"> </t>
        </is>
      </c>
      <c r="F24" s="4" t="inlineStr">
        <is>
          <t xml:space="preserve"> </t>
        </is>
      </c>
      <c r="G24" s="4" t="inlineStr">
        <is>
          <t xml:space="preserve"> </t>
        </is>
      </c>
      <c r="H24" s="9" t="n">
        <v>0.85</v>
      </c>
      <c r="I24" s="4" t="inlineStr">
        <is>
          <t xml:space="preserve"> </t>
        </is>
      </c>
      <c r="J24" s="9" t="n">
        <v>0.85</v>
      </c>
      <c r="K24" s="4" t="inlineStr">
        <is>
          <t xml:space="preserve"> </t>
        </is>
      </c>
      <c r="L24" s="9" t="n">
        <v>0.85</v>
      </c>
      <c r="M24" s="9" t="n">
        <v>0.85</v>
      </c>
      <c r="N24" s="9" t="n">
        <v>0.8</v>
      </c>
    </row>
    <row r="25">
      <c r="A25" s="4" t="inlineStr">
        <is>
          <t>Pelican Therapeutic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tingent consideration liability, written of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300000</v>
      </c>
      <c r="K26" s="4" t="inlineStr">
        <is>
          <t xml:space="preserve"> </t>
        </is>
      </c>
      <c r="L26" s="4" t="inlineStr">
        <is>
          <t xml:space="preserve"> </t>
        </is>
      </c>
      <c r="M26" s="4" t="inlineStr">
        <is>
          <t xml:space="preserve"> </t>
        </is>
      </c>
      <c r="N26" s="4" t="inlineStr">
        <is>
          <t xml:space="preserve"> </t>
        </is>
      </c>
    </row>
    <row r="27">
      <c r="A27" s="4" t="inlineStr">
        <is>
          <t>Pelican Therapeutics, Inc. | In-process R&amp;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quired finite-live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900000</v>
      </c>
      <c r="L28" s="4" t="inlineStr">
        <is>
          <t xml:space="preserve"> </t>
        </is>
      </c>
      <c r="M28" s="4" t="inlineStr">
        <is>
          <t xml:space="preserve"> </t>
        </is>
      </c>
      <c r="N28" s="4" t="inlineStr">
        <is>
          <t xml:space="preserve"> </t>
        </is>
      </c>
    </row>
    <row r="29">
      <c r="A29" s="4" t="inlineStr">
        <is>
          <t>Pelican Therapeutics, Inc. | Grant and contract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200000</v>
      </c>
      <c r="J30" s="4" t="inlineStr">
        <is>
          <t xml:space="preserve"> </t>
        </is>
      </c>
      <c r="K30" s="4" t="inlineStr">
        <is>
          <t xml:space="preserve"> </t>
        </is>
      </c>
      <c r="L30" s="6" t="n">
        <v>15200000</v>
      </c>
      <c r="M30" s="4" t="inlineStr">
        <is>
          <t xml:space="preserve"> </t>
        </is>
      </c>
      <c r="N30" s="4" t="inlineStr">
        <is>
          <t xml:space="preserve"> </t>
        </is>
      </c>
    </row>
    <row r="31">
      <c r="A31" s="4" t="inlineStr">
        <is>
          <t>Remaining grant amount receivable</t>
        </is>
      </c>
      <c r="B31" s="6" t="n">
        <v>1500000</v>
      </c>
      <c r="C31" s="4" t="inlineStr">
        <is>
          <t xml:space="preserve"> </t>
        </is>
      </c>
      <c r="D31" s="4" t="inlineStr">
        <is>
          <t xml:space="preserve"> </t>
        </is>
      </c>
      <c r="E31" s="4" t="inlineStr">
        <is>
          <t xml:space="preserve"> </t>
        </is>
      </c>
      <c r="F31" s="4" t="inlineStr">
        <is>
          <t xml:space="preserve"> </t>
        </is>
      </c>
      <c r="G31" s="4" t="inlineStr">
        <is>
          <t xml:space="preserve"> </t>
        </is>
      </c>
      <c r="H31" s="6" t="n">
        <v>1500000</v>
      </c>
      <c r="I31" s="4" t="inlineStr">
        <is>
          <t xml:space="preserve"> </t>
        </is>
      </c>
      <c r="J31" s="4" t="inlineStr">
        <is>
          <t xml:space="preserve"> </t>
        </is>
      </c>
      <c r="K31" s="4" t="inlineStr">
        <is>
          <t xml:space="preserve"> </t>
        </is>
      </c>
      <c r="L31" s="6" t="n">
        <v>1500000</v>
      </c>
      <c r="M31" s="4" t="inlineStr">
        <is>
          <t xml:space="preserve"> </t>
        </is>
      </c>
      <c r="N31" s="4" t="inlineStr">
        <is>
          <t xml:space="preserve"> </t>
        </is>
      </c>
    </row>
    <row r="32">
      <c r="A32" s="4" t="inlineStr">
        <is>
          <t>Pelican Therapeutics, Inc. | Grant and contract revenue | Tranche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6" t="n">
        <v>18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lican Therapeutics, Inc. | Grant and contract revenue | Tranche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nue</t>
        </is>
      </c>
      <c r="B35" s="4" t="inlineStr">
        <is>
          <t xml:space="preserve"> </t>
        </is>
      </c>
      <c r="C35" s="4" t="inlineStr">
        <is>
          <t xml:space="preserve"> </t>
        </is>
      </c>
      <c r="D35" s="4" t="inlineStr">
        <is>
          <t xml:space="preserve"> </t>
        </is>
      </c>
      <c r="E35" s="6" t="n">
        <v>6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lican Therapeutics, Inc. | Grant and contract revenue | Tranche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enue</t>
        </is>
      </c>
      <c r="B37" s="4" t="inlineStr">
        <is>
          <t xml:space="preserve"> </t>
        </is>
      </c>
      <c r="C37" s="4" t="inlineStr">
        <is>
          <t xml:space="preserve"> </t>
        </is>
      </c>
      <c r="D37" s="6" t="n">
        <v>54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lican Therapeutics, Inc. | Grant and contract revenu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unt awarded from CPRIT grant</t>
        </is>
      </c>
      <c r="B39" s="4" t="inlineStr">
        <is>
          <t xml:space="preserve"> </t>
        </is>
      </c>
      <c r="C39" s="4" t="inlineStr">
        <is>
          <t xml:space="preserve"> </t>
        </is>
      </c>
      <c r="D39" s="4" t="inlineStr">
        <is>
          <t xml:space="preserve"> </t>
        </is>
      </c>
      <c r="E39" s="4" t="inlineStr">
        <is>
          <t xml:space="preserve"> </t>
        </is>
      </c>
      <c r="F39" s="4" t="inlineStr">
        <is>
          <t xml:space="preserve"> </t>
        </is>
      </c>
      <c r="G39" s="6" t="n">
        <v>152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4">
    <mergeCell ref="A1:A2"/>
    <mergeCell ref="B1:G1"/>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quisitions - Narrative (Details) - USD ($)</t>
        </is>
      </c>
      <c r="C1" s="2" t="inlineStr">
        <is>
          <t>1 Months Ended</t>
        </is>
      </c>
      <c r="D1" s="2" t="inlineStr">
        <is>
          <t>3 Months Ended</t>
        </is>
      </c>
    </row>
    <row r="2">
      <c r="B2" s="2" t="inlineStr">
        <is>
          <t>Apr. 18, 2022</t>
        </is>
      </c>
      <c r="C2" s="2" t="inlineStr">
        <is>
          <t>Apr. 30, 2022</t>
        </is>
      </c>
      <c r="D2" s="2" t="inlineStr">
        <is>
          <t>Mar. 31, 2018</t>
        </is>
      </c>
      <c r="E2" s="2" t="inlineStr">
        <is>
          <t>Mar. 31, 2023</t>
        </is>
      </c>
      <c r="F2" s="2" t="inlineStr">
        <is>
          <t>Dec. 31, 2022</t>
        </is>
      </c>
      <c r="G2" s="2" t="inlineStr">
        <is>
          <t>Oct. 31, 2018</t>
        </is>
      </c>
      <c r="H2" s="2" t="inlineStr">
        <is>
          <t>Sep. 30, 2018</t>
        </is>
      </c>
      <c r="I2" s="2" t="inlineStr">
        <is>
          <t>Dec. 31, 2017</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6" t="n">
        <v>3301959</v>
      </c>
      <c r="F4" s="6" t="n">
        <v>3301959</v>
      </c>
      <c r="G4" s="4" t="inlineStr">
        <is>
          <t xml:space="preserve"> </t>
        </is>
      </c>
      <c r="H4" s="4" t="inlineStr">
        <is>
          <t xml:space="preserve"> </t>
        </is>
      </c>
      <c r="I4" s="4" t="inlineStr">
        <is>
          <t xml:space="preserve"> </t>
        </is>
      </c>
    </row>
    <row r="5">
      <c r="A5" s="4" t="inlineStr">
        <is>
          <t>Pelican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interest in subsidiary</t>
        </is>
      </c>
      <c r="B7" s="4" t="inlineStr">
        <is>
          <t xml:space="preserve"> </t>
        </is>
      </c>
      <c r="C7" s="4" t="inlineStr">
        <is>
          <t xml:space="preserve"> </t>
        </is>
      </c>
      <c r="D7" s="4" t="inlineStr">
        <is>
          <t xml:space="preserve"> </t>
        </is>
      </c>
      <c r="E7" s="9" t="n">
        <v>0.85</v>
      </c>
      <c r="F7" s="9" t="n">
        <v>0.85</v>
      </c>
      <c r="G7" s="9" t="n">
        <v>0.85</v>
      </c>
      <c r="H7" s="9" t="n">
        <v>0.8</v>
      </c>
      <c r="I7" s="4" t="inlineStr">
        <is>
          <t xml:space="preserve"> </t>
        </is>
      </c>
    </row>
    <row r="8">
      <c r="A8" s="4" t="inlineStr">
        <is>
          <t>Pelican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voting interests acquired in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8</v>
      </c>
    </row>
    <row r="11">
      <c r="A11" s="4" t="inlineStr">
        <is>
          <t>Cash consideration</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lestone payment</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row>
    <row r="13">
      <c r="A13" s="4" t="inlineStr">
        <is>
          <t>Pelican Therapeutics, Inc. |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consideration</t>
        </is>
      </c>
      <c r="B15" s="4" t="inlineStr">
        <is>
          <t xml:space="preserve"> </t>
        </is>
      </c>
      <c r="C15" s="4" t="inlineStr">
        <is>
          <t xml:space="preserve"> </t>
        </is>
      </c>
      <c r="D15" s="6" t="n">
        <v>3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lusys Therapeut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arn out payments period</t>
        </is>
      </c>
      <c r="B18" s="4" t="inlineStr">
        <is>
          <t>1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earn out payments</t>
        </is>
      </c>
      <c r="B19" s="9"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requency of periodic earn out payment</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iod of occurrence of earn payment</t>
        </is>
      </c>
      <c r="B21" s="4" t="inlineStr">
        <is>
          <t>9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eivable consideration</t>
        </is>
      </c>
      <c r="B22" s="6" t="n">
        <v>223186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ideration paid</t>
        </is>
      </c>
      <c r="B23" s="4" t="inlineStr">
        <is>
          <t xml:space="preserve"> </t>
        </is>
      </c>
      <c r="C23" s="6" t="n">
        <v>20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olding back related to future fulfillment cost</t>
        </is>
      </c>
      <c r="B24" s="4" t="inlineStr">
        <is>
          <t xml:space="preserve"> </t>
        </is>
      </c>
      <c r="C24" s="6" t="n">
        <v>1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act receivables</t>
        </is>
      </c>
      <c r="B25" s="5" t="n">
        <v>245262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the purchase consideration</t>
        </is>
      </c>
      <c r="B26" s="5" t="n">
        <v>42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consideration</t>
        </is>
      </c>
      <c r="B27" s="5" t="n">
        <v>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cash consideration</t>
        </is>
      </c>
      <c r="B28" s="5" t="n">
        <v>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contingent and deferred consideration liabilities</t>
        </is>
      </c>
      <c r="B29" s="6" t="n">
        <v>37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count rate for deferred consideration</t>
        </is>
      </c>
      <c r="B30" s="9" t="n">
        <v>0.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count rate for earn out liabilities</t>
        </is>
      </c>
      <c r="B31" s="9" t="n">
        <v>0.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liminary value of Additional Earn Out liability as percentage</t>
        </is>
      </c>
      <c r="B32" s="9" t="n">
        <v>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t>
        </is>
      </c>
      <c r="B33" s="6" t="n">
        <v>33019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 deductible for tax purposes</t>
        </is>
      </c>
      <c r="B34" s="4" t="inlineStr">
        <is>
          <t>1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Components of Purchase Consideration (Details) - Elusys Therapeutics</t>
        </is>
      </c>
      <c r="B1" s="2" t="inlineStr">
        <is>
          <t>Apr. 18, 2022 USD ($)</t>
        </is>
      </c>
    </row>
    <row r="2">
      <c r="A2" s="3" t="inlineStr">
        <is>
          <t>Acquisitions</t>
        </is>
      </c>
      <c r="B2" s="4" t="inlineStr">
        <is>
          <t xml:space="preserve"> </t>
        </is>
      </c>
    </row>
    <row r="3">
      <c r="A3" s="4" t="inlineStr">
        <is>
          <t>Cash consideration</t>
        </is>
      </c>
      <c r="B3" s="6" t="n">
        <v>3000000</v>
      </c>
    </row>
    <row r="4">
      <c r="A4" s="4" t="inlineStr">
        <is>
          <t>Deferred cash consideration</t>
        </is>
      </c>
      <c r="B4" s="5" t="n">
        <v>2000000</v>
      </c>
    </row>
    <row r="5">
      <c r="A5" s="4" t="inlineStr">
        <is>
          <t>Earn out</t>
        </is>
      </c>
      <c r="B5" s="5" t="n">
        <v>5900000</v>
      </c>
    </row>
    <row r="6">
      <c r="A6" s="4" t="inlineStr">
        <is>
          <t>Additional earn out</t>
        </is>
      </c>
      <c r="B6" s="5" t="n">
        <v>4735000</v>
      </c>
    </row>
    <row r="7">
      <c r="A7" s="4" t="inlineStr">
        <is>
          <t>Receivable consideration</t>
        </is>
      </c>
      <c r="B7" s="5" t="n">
        <v>22318685</v>
      </c>
    </row>
    <row r="8">
      <c r="A8" s="4" t="inlineStr">
        <is>
          <t>Contract deferred consideration</t>
        </is>
      </c>
      <c r="B8" s="5" t="n">
        <v>4900000</v>
      </c>
    </row>
    <row r="9">
      <c r="A9" s="4" t="inlineStr">
        <is>
          <t>Total purchase consideration</t>
        </is>
      </c>
      <c r="B9" s="6" t="n">
        <v>428536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quisitions - Purchase Price Allocation (Details) - USD ($)</t>
        </is>
      </c>
      <c r="B1" s="2" t="inlineStr">
        <is>
          <t>Mar. 31, 2023</t>
        </is>
      </c>
      <c r="C1" s="2" t="inlineStr">
        <is>
          <t>Dec. 31, 2022</t>
        </is>
      </c>
      <c r="D1" s="2" t="inlineStr">
        <is>
          <t>Apr. 18, 2022</t>
        </is>
      </c>
    </row>
    <row r="2">
      <c r="A2" s="3" t="inlineStr">
        <is>
          <t>Purchase price allocation:</t>
        </is>
      </c>
      <c r="B2" s="4" t="inlineStr">
        <is>
          <t xml:space="preserve"> </t>
        </is>
      </c>
      <c r="C2" s="4" t="inlineStr">
        <is>
          <t xml:space="preserve"> </t>
        </is>
      </c>
      <c r="D2" s="4" t="inlineStr">
        <is>
          <t xml:space="preserve"> </t>
        </is>
      </c>
    </row>
    <row r="3">
      <c r="A3" s="4" t="inlineStr">
        <is>
          <t>Goodwill</t>
        </is>
      </c>
      <c r="B3" s="6" t="n">
        <v>3301959</v>
      </c>
      <c r="C3" s="6" t="n">
        <v>3301959</v>
      </c>
      <c r="D3" s="4" t="inlineStr">
        <is>
          <t xml:space="preserve"> </t>
        </is>
      </c>
    </row>
    <row r="4">
      <c r="A4" s="4" t="inlineStr">
        <is>
          <t>Elusys Therapeutics</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5719899</v>
      </c>
    </row>
    <row r="7">
      <c r="A7" s="4" t="inlineStr">
        <is>
          <t>Contract receivables</t>
        </is>
      </c>
      <c r="B7" s="4" t="inlineStr">
        <is>
          <t xml:space="preserve"> </t>
        </is>
      </c>
      <c r="C7" s="4" t="inlineStr">
        <is>
          <t xml:space="preserve"> </t>
        </is>
      </c>
      <c r="D7" s="5" t="n">
        <v>24526232</v>
      </c>
    </row>
    <row r="8">
      <c r="A8" s="4" t="inlineStr">
        <is>
          <t>Prepaid expenses and other current assets</t>
        </is>
      </c>
      <c r="B8" s="4" t="inlineStr">
        <is>
          <t xml:space="preserve"> </t>
        </is>
      </c>
      <c r="C8" s="4" t="inlineStr">
        <is>
          <t xml:space="preserve"> </t>
        </is>
      </c>
      <c r="D8" s="5" t="n">
        <v>1818278</v>
      </c>
    </row>
    <row r="9">
      <c r="A9" s="4" t="inlineStr">
        <is>
          <t>Inventory</t>
        </is>
      </c>
      <c r="B9" s="4" t="inlineStr">
        <is>
          <t xml:space="preserve"> </t>
        </is>
      </c>
      <c r="C9" s="4" t="inlineStr">
        <is>
          <t xml:space="preserve"> </t>
        </is>
      </c>
      <c r="D9" s="5" t="n">
        <v>5844000</v>
      </c>
    </row>
    <row r="10">
      <c r="A10" s="4" t="inlineStr">
        <is>
          <t>Intangible asset - definite-lived (Note 7)</t>
        </is>
      </c>
      <c r="B10" s="4" t="inlineStr">
        <is>
          <t xml:space="preserve"> </t>
        </is>
      </c>
      <c r="C10" s="4" t="inlineStr">
        <is>
          <t xml:space="preserve"> </t>
        </is>
      </c>
      <c r="D10" s="5" t="n">
        <v>9700000</v>
      </c>
    </row>
    <row r="11">
      <c r="A11" s="4" t="inlineStr">
        <is>
          <t>Property and equipment</t>
        </is>
      </c>
      <c r="B11" s="4" t="inlineStr">
        <is>
          <t xml:space="preserve"> </t>
        </is>
      </c>
      <c r="C11" s="4" t="inlineStr">
        <is>
          <t xml:space="preserve"> </t>
        </is>
      </c>
      <c r="D11" s="5" t="n">
        <v>50224</v>
      </c>
    </row>
    <row r="12">
      <c r="A12" s="4" t="inlineStr">
        <is>
          <t>Operating lease right of use assets</t>
        </is>
      </c>
      <c r="B12" s="4" t="inlineStr">
        <is>
          <t xml:space="preserve"> </t>
        </is>
      </c>
      <c r="C12" s="4" t="inlineStr">
        <is>
          <t xml:space="preserve"> </t>
        </is>
      </c>
      <c r="D12" s="5" t="n">
        <v>352906</v>
      </c>
    </row>
    <row r="13">
      <c r="A13" s="4" t="inlineStr">
        <is>
          <t>Other assets</t>
        </is>
      </c>
      <c r="B13" s="4" t="inlineStr">
        <is>
          <t xml:space="preserve"> </t>
        </is>
      </c>
      <c r="C13" s="4" t="inlineStr">
        <is>
          <t xml:space="preserve"> </t>
        </is>
      </c>
      <c r="D13" s="5" t="n">
        <v>326249</v>
      </c>
    </row>
    <row r="14">
      <c r="A14" s="4" t="inlineStr">
        <is>
          <t>Total assets acquired</t>
        </is>
      </c>
      <c r="B14" s="4" t="inlineStr">
        <is>
          <t xml:space="preserve"> </t>
        </is>
      </c>
      <c r="C14" s="4" t="inlineStr">
        <is>
          <t xml:space="preserve"> </t>
        </is>
      </c>
      <c r="D14" s="5" t="n">
        <v>48337788</v>
      </c>
    </row>
    <row r="15">
      <c r="A15" s="4" t="inlineStr">
        <is>
          <t>Accounts payable</t>
        </is>
      </c>
      <c r="B15" s="4" t="inlineStr">
        <is>
          <t xml:space="preserve"> </t>
        </is>
      </c>
      <c r="C15" s="4" t="inlineStr">
        <is>
          <t xml:space="preserve"> </t>
        </is>
      </c>
      <c r="D15" s="5" t="n">
        <v>-204794</v>
      </c>
    </row>
    <row r="16">
      <c r="A16" s="4" t="inlineStr">
        <is>
          <t>Accrued expenses and other current liabilities</t>
        </is>
      </c>
      <c r="B16" s="4" t="inlineStr">
        <is>
          <t xml:space="preserve"> </t>
        </is>
      </c>
      <c r="C16" s="4" t="inlineStr">
        <is>
          <t xml:space="preserve"> </t>
        </is>
      </c>
      <c r="D16" s="5" t="n">
        <v>-5155363</v>
      </c>
    </row>
    <row r="17">
      <c r="A17" s="4" t="inlineStr">
        <is>
          <t>Operating lease obligations</t>
        </is>
      </c>
      <c r="B17" s="4" t="inlineStr">
        <is>
          <t xml:space="preserve"> </t>
        </is>
      </c>
      <c r="C17" s="4" t="inlineStr">
        <is>
          <t xml:space="preserve"> </t>
        </is>
      </c>
      <c r="D17" s="5" t="n">
        <v>-352906</v>
      </c>
    </row>
    <row r="18">
      <c r="A18" s="4" t="inlineStr">
        <is>
          <t>Deferred income tax liability</t>
        </is>
      </c>
      <c r="B18" s="4" t="inlineStr">
        <is>
          <t xml:space="preserve"> </t>
        </is>
      </c>
      <c r="C18" s="4" t="inlineStr">
        <is>
          <t xml:space="preserve"> </t>
        </is>
      </c>
      <c r="D18" s="5" t="n">
        <v>-3073000</v>
      </c>
    </row>
    <row r="19">
      <c r="A19" s="4" t="inlineStr">
        <is>
          <t>Total liabilities assumed</t>
        </is>
      </c>
      <c r="B19" s="4" t="inlineStr">
        <is>
          <t xml:space="preserve"> </t>
        </is>
      </c>
      <c r="C19" s="4" t="inlineStr">
        <is>
          <t xml:space="preserve"> </t>
        </is>
      </c>
      <c r="D19" s="5" t="n">
        <v>-8786063</v>
      </c>
    </row>
    <row r="20">
      <c r="A20" s="4" t="inlineStr">
        <is>
          <t>Net assets acquired and liabilities assumed</t>
        </is>
      </c>
      <c r="B20" s="4" t="inlineStr">
        <is>
          <t xml:space="preserve"> </t>
        </is>
      </c>
      <c r="C20" s="4" t="inlineStr">
        <is>
          <t xml:space="preserve"> </t>
        </is>
      </c>
      <c r="D20" s="5" t="n">
        <v>39551725</v>
      </c>
    </row>
    <row r="21">
      <c r="A21" s="4" t="inlineStr">
        <is>
          <t>Goodwill</t>
        </is>
      </c>
      <c r="B21" s="4" t="inlineStr">
        <is>
          <t xml:space="preserve"> </t>
        </is>
      </c>
      <c r="C21" s="4" t="inlineStr">
        <is>
          <t xml:space="preserve"> </t>
        </is>
      </c>
      <c r="D21" s="5" t="n">
        <v>3301960</v>
      </c>
    </row>
    <row r="22">
      <c r="A22" s="4" t="inlineStr">
        <is>
          <t>Total purchase consideration</t>
        </is>
      </c>
      <c r="B22" s="4" t="inlineStr">
        <is>
          <t xml:space="preserve"> </t>
        </is>
      </c>
      <c r="C22" s="4" t="inlineStr">
        <is>
          <t xml:space="preserve"> </t>
        </is>
      </c>
      <c r="D22" s="6" t="n">
        <v>428536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Financial Instruments (Details) - USD ($)</t>
        </is>
      </c>
      <c r="B1" s="2" t="inlineStr">
        <is>
          <t>Mar. 31, 2023</t>
        </is>
      </c>
      <c r="C1" s="2" t="inlineStr">
        <is>
          <t>Dec. 31, 2022</t>
        </is>
      </c>
    </row>
    <row r="2">
      <c r="A2" s="3" t="inlineStr">
        <is>
          <t>Liabilities:</t>
        </is>
      </c>
      <c r="B2" s="4" t="inlineStr">
        <is>
          <t xml:space="preserve"> </t>
        </is>
      </c>
      <c r="C2" s="4" t="inlineStr">
        <is>
          <t xml:space="preserve"> </t>
        </is>
      </c>
    </row>
    <row r="3">
      <c r="A3" s="4" t="inlineStr">
        <is>
          <t>Derivative warrant liability</t>
        </is>
      </c>
      <c r="B3" s="6" t="n">
        <v>0</v>
      </c>
      <c r="C3" s="4" t="inlineStr">
        <is>
          <t xml:space="preserve"> </t>
        </is>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20815405</v>
      </c>
      <c r="C6" s="6" t="n">
        <v>35837309</v>
      </c>
    </row>
    <row r="7">
      <c r="A7" s="3" t="inlineStr">
        <is>
          <t>Liabilities:</t>
        </is>
      </c>
      <c r="B7" s="4" t="inlineStr">
        <is>
          <t xml:space="preserve"> </t>
        </is>
      </c>
      <c r="C7" s="4" t="inlineStr">
        <is>
          <t xml:space="preserve"> </t>
        </is>
      </c>
    </row>
    <row r="8">
      <c r="A8" s="4" t="inlineStr">
        <is>
          <t>Contingent consideration</t>
        </is>
      </c>
      <c r="B8" s="5" t="n">
        <v>11234114</v>
      </c>
      <c r="C8" s="5" t="n">
        <v>12224614</v>
      </c>
    </row>
    <row r="9">
      <c r="A9" s="4" t="inlineStr">
        <is>
          <t>Recurring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5" t="n">
        <v>20815405</v>
      </c>
      <c r="C11" s="5" t="n">
        <v>35837309</v>
      </c>
    </row>
    <row r="12">
      <c r="A12" s="4" t="inlineStr">
        <is>
          <t>Recurring | 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consideration</t>
        </is>
      </c>
      <c r="B14" s="6" t="n">
        <v>11234114</v>
      </c>
      <c r="C14" s="6" t="n">
        <v>122246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air Value of Financial Instruments - Change in Fair Value (Details) - USD ($)</t>
        </is>
      </c>
      <c r="B1" s="2" t="inlineStr">
        <is>
          <t>3 Months Ended</t>
        </is>
      </c>
    </row>
    <row r="2">
      <c r="B2" s="2" t="inlineStr">
        <is>
          <t>Mar. 31, 2023</t>
        </is>
      </c>
      <c r="C2" s="2" t="inlineStr">
        <is>
          <t>Mar. 31, 2022</t>
        </is>
      </c>
    </row>
    <row r="3">
      <c r="A3" s="4" t="inlineStr">
        <is>
          <t>Contingent Consideration | Pelican Therapeutics, Inc.</t>
        </is>
      </c>
      <c r="B3" s="4" t="inlineStr">
        <is>
          <t xml:space="preserve"> </t>
        </is>
      </c>
      <c r="C3" s="4" t="inlineStr">
        <is>
          <t xml:space="preserve"> </t>
        </is>
      </c>
    </row>
    <row r="4">
      <c r="A4" s="3" t="inlineStr">
        <is>
          <t>Change in fair value</t>
        </is>
      </c>
      <c r="B4" s="4" t="inlineStr">
        <is>
          <t xml:space="preserve"> </t>
        </is>
      </c>
      <c r="C4" s="4" t="inlineStr">
        <is>
          <t xml:space="preserve"> </t>
        </is>
      </c>
    </row>
    <row r="5">
      <c r="A5" s="4" t="inlineStr">
        <is>
          <t>Balance at the beginning</t>
        </is>
      </c>
      <c r="B5" s="4" t="inlineStr">
        <is>
          <t xml:space="preserve"> </t>
        </is>
      </c>
      <c r="C5" s="6" t="n">
        <v>3342515</v>
      </c>
    </row>
    <row r="6">
      <c r="A6" s="4" t="inlineStr">
        <is>
          <t>Change in fair value</t>
        </is>
      </c>
      <c r="B6" s="4" t="inlineStr">
        <is>
          <t xml:space="preserve"> </t>
        </is>
      </c>
      <c r="C6" s="5" t="n">
        <v>-21000</v>
      </c>
    </row>
    <row r="7">
      <c r="A7" s="4" t="inlineStr">
        <is>
          <t>Balance at end</t>
        </is>
      </c>
      <c r="B7" s="4" t="inlineStr">
        <is>
          <t xml:space="preserve"> </t>
        </is>
      </c>
      <c r="C7" s="5" t="n">
        <v>3321515</v>
      </c>
    </row>
    <row r="8">
      <c r="A8" s="4" t="inlineStr">
        <is>
          <t>Contingent Consideration | Elusys Therapeutics</t>
        </is>
      </c>
      <c r="B8" s="4" t="inlineStr">
        <is>
          <t xml:space="preserve"> </t>
        </is>
      </c>
      <c r="C8" s="4" t="inlineStr">
        <is>
          <t xml:space="preserve"> </t>
        </is>
      </c>
    </row>
    <row r="9">
      <c r="A9" s="3" t="inlineStr">
        <is>
          <t>Change in fair value</t>
        </is>
      </c>
      <c r="B9" s="4" t="inlineStr">
        <is>
          <t xml:space="preserve"> </t>
        </is>
      </c>
      <c r="C9" s="4" t="inlineStr">
        <is>
          <t xml:space="preserve"> </t>
        </is>
      </c>
    </row>
    <row r="10">
      <c r="A10" s="4" t="inlineStr">
        <is>
          <t>Balance at the beginning</t>
        </is>
      </c>
      <c r="B10" s="6" t="n">
        <v>12224614</v>
      </c>
      <c r="C10" s="4" t="inlineStr">
        <is>
          <t xml:space="preserve"> </t>
        </is>
      </c>
    </row>
    <row r="11">
      <c r="A11" s="4" t="inlineStr">
        <is>
          <t>Change in fair value</t>
        </is>
      </c>
      <c r="B11" s="5" t="n">
        <v>-990500</v>
      </c>
      <c r="C11" s="4" t="inlineStr">
        <is>
          <t xml:space="preserve"> </t>
        </is>
      </c>
    </row>
    <row r="12">
      <c r="A12" s="4" t="inlineStr">
        <is>
          <t>Balance at end</t>
        </is>
      </c>
      <c r="B12" s="6" t="n">
        <v>11234114</v>
      </c>
      <c r="C12" s="4" t="inlineStr">
        <is>
          <t xml:space="preserve"> </t>
        </is>
      </c>
    </row>
    <row r="13">
      <c r="A13" s="4" t="inlineStr">
        <is>
          <t>Warrant Liability</t>
        </is>
      </c>
      <c r="B13" s="4" t="inlineStr">
        <is>
          <t xml:space="preserve"> </t>
        </is>
      </c>
      <c r="C13" s="4" t="inlineStr">
        <is>
          <t xml:space="preserve"> </t>
        </is>
      </c>
    </row>
    <row r="14">
      <c r="A14" s="3" t="inlineStr">
        <is>
          <t>Change in fair value</t>
        </is>
      </c>
      <c r="B14" s="4" t="inlineStr">
        <is>
          <t xml:space="preserve"> </t>
        </is>
      </c>
      <c r="C14" s="4" t="inlineStr">
        <is>
          <t xml:space="preserve"> </t>
        </is>
      </c>
    </row>
    <row r="15">
      <c r="A15" s="4" t="inlineStr">
        <is>
          <t>Balance at the beginning</t>
        </is>
      </c>
      <c r="B15" s="4" t="inlineStr">
        <is>
          <t xml:space="preserve"> </t>
        </is>
      </c>
      <c r="C15" s="5" t="n">
        <v>11020</v>
      </c>
    </row>
    <row r="16">
      <c r="A16" s="4" t="inlineStr">
        <is>
          <t>Change in fair value</t>
        </is>
      </c>
      <c r="B16" s="4" t="inlineStr">
        <is>
          <t xml:space="preserve"> </t>
        </is>
      </c>
      <c r="C16" s="5" t="n">
        <v>-7779</v>
      </c>
    </row>
    <row r="17">
      <c r="A17" s="4" t="inlineStr">
        <is>
          <t>Balance at end</t>
        </is>
      </c>
      <c r="B17" s="4" t="inlineStr">
        <is>
          <t xml:space="preserve"> </t>
        </is>
      </c>
      <c r="C17" s="6" t="n">
        <v>32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Inputs and Valuation Methodologies Used (Details) - Level 3 - Elusys Therapeutics - Discounted cash flow analysis $ in Millions</t>
        </is>
      </c>
      <c r="B1" s="2" t="inlineStr">
        <is>
          <t>Mar. 31, 2023 USD ($)</t>
        </is>
      </c>
      <c r="C1" s="2" t="inlineStr">
        <is>
          <t>Dec. 31, 2022 USD ($)</t>
        </is>
      </c>
    </row>
    <row r="2">
      <c r="A2" s="4" t="inlineStr">
        <is>
          <t>Revenue earn-out | Discount rate</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Contingent Consideration</t>
        </is>
      </c>
      <c r="B4" s="10" t="n">
        <v>0.245</v>
      </c>
      <c r="C4" s="10" t="n">
        <v>0.245</v>
      </c>
    </row>
    <row r="5">
      <c r="A5" s="4" t="inlineStr">
        <is>
          <t>Revenue earn-out | Future revenue projections</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Contingent Consideration</t>
        </is>
      </c>
      <c r="B7" s="5" t="n">
        <v>325900000</v>
      </c>
      <c r="C7" s="5" t="n">
        <v>325900000</v>
      </c>
    </row>
    <row r="8">
      <c r="A8" s="4" t="inlineStr">
        <is>
          <t>Contract deferred consideration | Discount rate</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Contingent Consideration</t>
        </is>
      </c>
      <c r="B10" s="10" t="n">
        <v>0.155</v>
      </c>
      <c r="C10" s="10" t="n">
        <v>0.155</v>
      </c>
    </row>
    <row r="11">
      <c r="A11" s="4" t="inlineStr">
        <is>
          <t>Contract deferred consideration | Future revenue projections</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Contingent Consideration</t>
        </is>
      </c>
      <c r="B13" s="11" t="n">
        <v>6.6</v>
      </c>
      <c r="C13" s="11" t="n">
        <v>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765900</v>
      </c>
      <c r="C4" s="6" t="n">
        <v>212418</v>
      </c>
    </row>
    <row r="5">
      <c r="A5" s="3" t="inlineStr">
        <is>
          <t>Operating expenses:</t>
        </is>
      </c>
      <c r="B5" s="4" t="inlineStr">
        <is>
          <t xml:space="preserve"> </t>
        </is>
      </c>
      <c r="C5" s="4" t="inlineStr">
        <is>
          <t xml:space="preserve"> </t>
        </is>
      </c>
    </row>
    <row r="6">
      <c r="A6" s="4" t="inlineStr">
        <is>
          <t>Cost of revenues</t>
        </is>
      </c>
      <c r="B6" s="5" t="n">
        <v>611740</v>
      </c>
      <c r="C6" s="4" t="inlineStr">
        <is>
          <t xml:space="preserve"> </t>
        </is>
      </c>
    </row>
    <row r="7">
      <c r="A7" s="4" t="inlineStr">
        <is>
          <t>Research and development</t>
        </is>
      </c>
      <c r="B7" s="5" t="n">
        <v>6995848</v>
      </c>
      <c r="C7" s="5" t="n">
        <v>3933347</v>
      </c>
    </row>
    <row r="8">
      <c r="A8" s="4" t="inlineStr">
        <is>
          <t>Selling, general and administrative</t>
        </is>
      </c>
      <c r="B8" s="5" t="n">
        <v>6820550</v>
      </c>
      <c r="C8" s="5" t="n">
        <v>3776623</v>
      </c>
    </row>
    <row r="9">
      <c r="A9" s="4" t="inlineStr">
        <is>
          <t>Amortization of intangible asset</t>
        </is>
      </c>
      <c r="B9" s="5" t="n">
        <v>363750</v>
      </c>
      <c r="C9" s="4" t="inlineStr">
        <is>
          <t xml:space="preserve"> </t>
        </is>
      </c>
    </row>
    <row r="10">
      <c r="A10" s="4" t="inlineStr">
        <is>
          <t>Change in fair value of contingent consideration</t>
        </is>
      </c>
      <c r="B10" s="5" t="n">
        <v>-990500</v>
      </c>
      <c r="C10" s="5" t="n">
        <v>-21000</v>
      </c>
    </row>
    <row r="11">
      <c r="A11" s="4" t="inlineStr">
        <is>
          <t>Total operating expenses</t>
        </is>
      </c>
      <c r="B11" s="5" t="n">
        <v>13801388</v>
      </c>
      <c r="C11" s="5" t="n">
        <v>7688970</v>
      </c>
    </row>
    <row r="12">
      <c r="A12" s="4" t="inlineStr">
        <is>
          <t>Loss from operations</t>
        </is>
      </c>
      <c r="B12" s="5" t="n">
        <v>-13035488</v>
      </c>
      <c r="C12" s="5" t="n">
        <v>-7476552</v>
      </c>
    </row>
    <row r="13">
      <c r="A13" s="4" t="inlineStr">
        <is>
          <t>Change in fair value of warrant liability</t>
        </is>
      </c>
      <c r="B13" s="4" t="inlineStr">
        <is>
          <t xml:space="preserve"> </t>
        </is>
      </c>
      <c r="C13" s="5" t="n">
        <v>7779</v>
      </c>
    </row>
    <row r="14">
      <c r="A14" s="4" t="inlineStr">
        <is>
          <t>Interest income</t>
        </is>
      </c>
      <c r="B14" s="5" t="n">
        <v>51030</v>
      </c>
      <c r="C14" s="5" t="n">
        <v>115568</v>
      </c>
    </row>
    <row r="15">
      <c r="A15" s="4" t="inlineStr">
        <is>
          <t>Unrealized loss on available-for-sale securities</t>
        </is>
      </c>
      <c r="B15" s="5" t="n">
        <v>89322</v>
      </c>
      <c r="C15" s="5" t="n">
        <v>-836593</v>
      </c>
    </row>
    <row r="16">
      <c r="A16" s="4" t="inlineStr">
        <is>
          <t>Total non-operating income (loss)</t>
        </is>
      </c>
      <c r="B16" s="5" t="n">
        <v>140352</v>
      </c>
      <c r="C16" s="5" t="n">
        <v>-713246</v>
      </c>
    </row>
    <row r="17">
      <c r="A17" s="4" t="inlineStr">
        <is>
          <t>Net loss before income taxes</t>
        </is>
      </c>
      <c r="B17" s="5" t="n">
        <v>-12895136</v>
      </c>
      <c r="C17" s="5" t="n">
        <v>-8189798</v>
      </c>
    </row>
    <row r="18">
      <c r="A18" s="4" t="inlineStr">
        <is>
          <t>Net loss</t>
        </is>
      </c>
      <c r="B18" s="5" t="n">
        <v>-12895136</v>
      </c>
      <c r="C18" s="5" t="n">
        <v>-8189798</v>
      </c>
    </row>
    <row r="19">
      <c r="A19" s="4" t="inlineStr">
        <is>
          <t>Net loss - non-controlling interest</t>
        </is>
      </c>
      <c r="B19" s="5" t="n">
        <v>-110489</v>
      </c>
      <c r="C19" s="5" t="n">
        <v>-69211</v>
      </c>
    </row>
    <row r="20">
      <c r="A20" s="4" t="inlineStr">
        <is>
          <t>Net loss attributable to NightHawk Biosciences, Inc.</t>
        </is>
      </c>
      <c r="B20" s="6" t="n">
        <v>-12784647</v>
      </c>
      <c r="C20" s="6" t="n">
        <v>-8120587</v>
      </c>
    </row>
    <row r="21">
      <c r="A21" s="4" t="inlineStr">
        <is>
          <t>Net loss per share, basic (in dollars per share)</t>
        </is>
      </c>
      <c r="B21" s="8" t="n">
        <v>-0.49</v>
      </c>
      <c r="C21" s="8" t="n">
        <v>-0.32</v>
      </c>
    </row>
    <row r="22">
      <c r="A22" s="4" t="inlineStr">
        <is>
          <t>Net loss per share, diluted (in dollars per share)</t>
        </is>
      </c>
      <c r="B22" s="8" t="n">
        <v>-0.49</v>
      </c>
      <c r="C22" s="8" t="n">
        <v>-0.32</v>
      </c>
    </row>
    <row r="23">
      <c r="A23" s="4" t="inlineStr">
        <is>
          <t>Weighted-average common shares outstanding, basic (in shares)</t>
        </is>
      </c>
      <c r="B23" s="5" t="n">
        <v>25971143</v>
      </c>
      <c r="C23" s="5" t="n">
        <v>25593948</v>
      </c>
    </row>
    <row r="24">
      <c r="A24" s="4" t="inlineStr">
        <is>
          <t>Weighted-average common shares outstanding, diluted (in shares)</t>
        </is>
      </c>
      <c r="B24" s="5" t="n">
        <v>25971143</v>
      </c>
      <c r="C24" s="5" t="n">
        <v>25593948</v>
      </c>
    </row>
    <row r="25">
      <c r="A25" s="3" t="inlineStr">
        <is>
          <t>Comprehensive loss:</t>
        </is>
      </c>
      <c r="B25" s="4" t="inlineStr">
        <is>
          <t xml:space="preserve"> </t>
        </is>
      </c>
      <c r="C25" s="4" t="inlineStr">
        <is>
          <t xml:space="preserve"> </t>
        </is>
      </c>
    </row>
    <row r="26">
      <c r="A26" s="4" t="inlineStr">
        <is>
          <t>Net loss</t>
        </is>
      </c>
      <c r="B26" s="6" t="n">
        <v>-12895136</v>
      </c>
      <c r="C26" s="6" t="n">
        <v>-8189798</v>
      </c>
    </row>
    <row r="27">
      <c r="A27" s="4" t="inlineStr">
        <is>
          <t>Unrealized gain (loss) on foreign currency translation</t>
        </is>
      </c>
      <c r="B27" s="5" t="n">
        <v>31963</v>
      </c>
      <c r="C27" s="5" t="n">
        <v>-55269</v>
      </c>
    </row>
    <row r="28">
      <c r="A28" s="4" t="inlineStr">
        <is>
          <t>Total comprehensive loss</t>
        </is>
      </c>
      <c r="B28" s="5" t="n">
        <v>-12863173</v>
      </c>
      <c r="C28" s="5" t="n">
        <v>-8245067</v>
      </c>
    </row>
    <row r="29">
      <c r="A29" s="4" t="inlineStr">
        <is>
          <t>Comprehensive loss attributable to non-controlling interest</t>
        </is>
      </c>
      <c r="B29" s="5" t="n">
        <v>-110489</v>
      </c>
      <c r="C29" s="5" t="n">
        <v>-69211</v>
      </c>
    </row>
    <row r="30">
      <c r="A30" s="4" t="inlineStr">
        <is>
          <t>Comprehensive loss - NightHawk Biosciences, Inc.</t>
        </is>
      </c>
      <c r="B30" s="6" t="n">
        <v>-12752684</v>
      </c>
      <c r="C30" s="6" t="n">
        <v>-81758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45" customWidth="1" min="3" max="3"/>
    <col width="30" customWidth="1" min="4" max="4"/>
    <col width="22" customWidth="1" min="5" max="5"/>
  </cols>
  <sheetData>
    <row r="1">
      <c r="A1" s="1" t="inlineStr">
        <is>
          <t>Fair Value of Financial Instruments - Schedule of Warrant Weighted Average Assumptions (Details)</t>
        </is>
      </c>
      <c r="B1" s="2" t="inlineStr">
        <is>
          <t>1 Months Ended</t>
        </is>
      </c>
      <c r="C1" s="2" t="inlineStr">
        <is>
          <t>3 Months Ended</t>
        </is>
      </c>
    </row>
    <row r="2">
      <c r="B2" s="2" t="inlineStr">
        <is>
          <t>Jan. 31, 2020 shares</t>
        </is>
      </c>
      <c r="C2" s="2" t="inlineStr">
        <is>
          <t>Mar. 31, 2023 USD ($) $ / shares item shares</t>
        </is>
      </c>
      <c r="D2" s="2" t="inlineStr">
        <is>
          <t>Dec. 31, 2022 $ / shares item</t>
        </is>
      </c>
      <c r="E2" s="2" t="inlineStr">
        <is>
          <t>Mar. 31, 2022 USD ($)</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Assets transfer from level 1 to level 2</t>
        </is>
      </c>
      <c r="B4" s="4" t="inlineStr">
        <is>
          <t xml:space="preserve"> </t>
        </is>
      </c>
      <c r="C4" s="6" t="n">
        <v>0</v>
      </c>
      <c r="D4" s="4" t="inlineStr">
        <is>
          <t xml:space="preserve"> </t>
        </is>
      </c>
      <c r="E4" s="6" t="n">
        <v>0</v>
      </c>
    </row>
    <row r="5">
      <c r="A5" s="4" t="inlineStr">
        <is>
          <t>Level 3 Asset transferred, net</t>
        </is>
      </c>
      <c r="B5" s="4" t="inlineStr">
        <is>
          <t xml:space="preserve"> </t>
        </is>
      </c>
      <c r="C5" s="5" t="n">
        <v>0</v>
      </c>
      <c r="D5" s="4" t="inlineStr">
        <is>
          <t xml:space="preserve"> </t>
        </is>
      </c>
      <c r="E5" s="4" t="inlineStr">
        <is>
          <t xml:space="preserve"> </t>
        </is>
      </c>
    </row>
    <row r="6">
      <c r="A6" s="4" t="inlineStr">
        <is>
          <t>Level 3 liabilities transferred, net</t>
        </is>
      </c>
      <c r="B6" s="4" t="inlineStr">
        <is>
          <t xml:space="preserve"> </t>
        </is>
      </c>
      <c r="C6" s="6" t="n">
        <v>0</v>
      </c>
      <c r="D6" s="4" t="inlineStr">
        <is>
          <t xml:space="preserve"> </t>
        </is>
      </c>
      <c r="E6" s="4" t="inlineStr">
        <is>
          <t xml:space="preserve"> </t>
        </is>
      </c>
    </row>
    <row r="7">
      <c r="A7" s="4" t="inlineStr">
        <is>
          <t>Warrants outstanding | shares</t>
        </is>
      </c>
      <c r="B7" s="4" t="inlineStr">
        <is>
          <t xml:space="preserve"> </t>
        </is>
      </c>
      <c r="C7" s="5" t="n">
        <v>9357</v>
      </c>
      <c r="D7" s="4" t="inlineStr">
        <is>
          <t xml:space="preserve"> </t>
        </is>
      </c>
      <c r="E7" s="4" t="inlineStr">
        <is>
          <t xml:space="preserve"> </t>
        </is>
      </c>
    </row>
    <row r="8">
      <c r="A8" s="4" t="inlineStr">
        <is>
          <t>Warrants and rights outstanding, Value</t>
        </is>
      </c>
      <c r="B8" s="4" t="inlineStr">
        <is>
          <t xml:space="preserve"> </t>
        </is>
      </c>
      <c r="C8" s="6" t="n">
        <v>0</v>
      </c>
      <c r="D8" s="4" t="inlineStr">
        <is>
          <t xml:space="preserve"> </t>
        </is>
      </c>
      <c r="E8" s="4" t="inlineStr">
        <is>
          <t xml:space="preserve"> </t>
        </is>
      </c>
    </row>
    <row r="9">
      <c r="A9" s="4" t="inlineStr">
        <is>
          <t>Current stock price</t>
        </is>
      </c>
      <c r="B9" s="4" t="inlineStr">
        <is>
          <t xml:space="preserve"> </t>
        </is>
      </c>
      <c r="C9" s="4" t="inlineStr">
        <is>
          <t xml:space="preserve"> </t>
        </is>
      </c>
      <c r="D9" s="4" t="inlineStr">
        <is>
          <t xml:space="preserve"> </t>
        </is>
      </c>
      <c r="E9" s="4" t="inlineStr">
        <is>
          <t xml:space="preserve"> </t>
        </is>
      </c>
    </row>
    <row r="10">
      <c r="A10" s="3" t="inlineStr">
        <is>
          <t>Fair Value of Financial Instruments</t>
        </is>
      </c>
      <c r="B10" s="4" t="inlineStr">
        <is>
          <t xml:space="preserve"> </t>
        </is>
      </c>
      <c r="C10" s="4" t="inlineStr">
        <is>
          <t xml:space="preserve"> </t>
        </is>
      </c>
      <c r="D10" s="4" t="inlineStr">
        <is>
          <t xml:space="preserve"> </t>
        </is>
      </c>
      <c r="E10" s="4" t="inlineStr">
        <is>
          <t xml:space="preserve"> </t>
        </is>
      </c>
    </row>
    <row r="11">
      <c r="A11" s="4" t="inlineStr">
        <is>
          <t>Fair value measurement input | $ / shares</t>
        </is>
      </c>
      <c r="B11" s="4" t="inlineStr">
        <is>
          <t xml:space="preserve"> </t>
        </is>
      </c>
      <c r="C11" s="12" t="n">
        <v>0.87</v>
      </c>
      <c r="D11" s="12" t="n">
        <v>0.8100000000000001</v>
      </c>
      <c r="E11" s="4" t="inlineStr">
        <is>
          <t xml:space="preserve"> </t>
        </is>
      </c>
    </row>
    <row r="12">
      <c r="A12" s="4" t="inlineStr">
        <is>
          <t>Estimated volatility of future stock price</t>
        </is>
      </c>
      <c r="B12" s="4" t="inlineStr">
        <is>
          <t xml:space="preserve"> </t>
        </is>
      </c>
      <c r="C12" s="4" t="inlineStr">
        <is>
          <t xml:space="preserve"> </t>
        </is>
      </c>
      <c r="D12" s="4" t="inlineStr">
        <is>
          <t xml:space="preserve"> </t>
        </is>
      </c>
      <c r="E12" s="4" t="inlineStr">
        <is>
          <t xml:space="preserve"> </t>
        </is>
      </c>
    </row>
    <row r="13">
      <c r="A13" s="3" t="inlineStr">
        <is>
          <t>Fair Value of Financial Instruments</t>
        </is>
      </c>
      <c r="B13" s="4" t="inlineStr">
        <is>
          <t xml:space="preserve"> </t>
        </is>
      </c>
      <c r="C13" s="4" t="inlineStr">
        <is>
          <t xml:space="preserve"> </t>
        </is>
      </c>
      <c r="D13" s="4" t="inlineStr">
        <is>
          <t xml:space="preserve"> </t>
        </is>
      </c>
      <c r="E13" s="4" t="inlineStr">
        <is>
          <t xml:space="preserve"> </t>
        </is>
      </c>
    </row>
    <row r="14">
      <c r="A14" s="4" t="inlineStr">
        <is>
          <t>Fair value measurement input</t>
        </is>
      </c>
      <c r="B14" s="4" t="inlineStr">
        <is>
          <t xml:space="preserve"> </t>
        </is>
      </c>
      <c r="C14" s="13" t="n">
        <v>0.6081</v>
      </c>
      <c r="D14" s="13" t="n">
        <v>0.8094</v>
      </c>
      <c r="E14" s="4" t="inlineStr">
        <is>
          <t xml:space="preserve"> </t>
        </is>
      </c>
    </row>
    <row r="15">
      <c r="A15" s="4" t="inlineStr">
        <is>
          <t>Risk free interest rate</t>
        </is>
      </c>
      <c r="B15" s="4" t="inlineStr">
        <is>
          <t xml:space="preserve"> </t>
        </is>
      </c>
      <c r="C15" s="4" t="inlineStr">
        <is>
          <t xml:space="preserve"> </t>
        </is>
      </c>
      <c r="D15" s="4" t="inlineStr">
        <is>
          <t xml:space="preserve"> </t>
        </is>
      </c>
      <c r="E15" s="4" t="inlineStr">
        <is>
          <t xml:space="preserve"> </t>
        </is>
      </c>
    </row>
    <row r="16">
      <c r="A16" s="3" t="inlineStr">
        <is>
          <t>Fair Value of Financial Instruments</t>
        </is>
      </c>
      <c r="B16" s="4" t="inlineStr">
        <is>
          <t xml:space="preserve"> </t>
        </is>
      </c>
      <c r="C16" s="4" t="inlineStr">
        <is>
          <t xml:space="preserve"> </t>
        </is>
      </c>
      <c r="D16" s="4" t="inlineStr">
        <is>
          <t xml:space="preserve"> </t>
        </is>
      </c>
      <c r="E16" s="4" t="inlineStr">
        <is>
          <t xml:space="preserve"> </t>
        </is>
      </c>
    </row>
    <row r="17">
      <c r="A17" s="4" t="inlineStr">
        <is>
          <t>Fair value measurement input</t>
        </is>
      </c>
      <c r="B17" s="4" t="inlineStr">
        <is>
          <t xml:space="preserve"> </t>
        </is>
      </c>
      <c r="C17" s="13" t="n">
        <v>0.0491</v>
      </c>
      <c r="D17" s="13" t="n">
        <v>0.0475</v>
      </c>
      <c r="E17" s="4" t="inlineStr">
        <is>
          <t xml:space="preserve"> </t>
        </is>
      </c>
    </row>
    <row r="18">
      <c r="A18" s="4" t="inlineStr">
        <is>
          <t>Contractual term</t>
        </is>
      </c>
      <c r="B18" s="4" t="inlineStr">
        <is>
          <t xml:space="preserve"> </t>
        </is>
      </c>
      <c r="C18" s="4" t="inlineStr">
        <is>
          <t xml:space="preserve"> </t>
        </is>
      </c>
      <c r="D18" s="4" t="inlineStr">
        <is>
          <t xml:space="preserve"> </t>
        </is>
      </c>
      <c r="E18" s="4" t="inlineStr">
        <is>
          <t xml:space="preserve"> </t>
        </is>
      </c>
    </row>
    <row r="19">
      <c r="A19" s="3" t="inlineStr">
        <is>
          <t>Fair Value of Financial Instruments</t>
        </is>
      </c>
      <c r="B19" s="4" t="inlineStr">
        <is>
          <t xml:space="preserve"> </t>
        </is>
      </c>
      <c r="C19" s="4" t="inlineStr">
        <is>
          <t xml:space="preserve"> </t>
        </is>
      </c>
      <c r="D19" s="4" t="inlineStr">
        <is>
          <t xml:space="preserve"> </t>
        </is>
      </c>
      <c r="E19" s="4" t="inlineStr">
        <is>
          <t xml:space="preserve"> </t>
        </is>
      </c>
    </row>
    <row r="20">
      <c r="A20" s="4" t="inlineStr">
        <is>
          <t>Fair value measurement input | item</t>
        </is>
      </c>
      <c r="B20" s="4" t="inlineStr">
        <is>
          <t xml:space="preserve"> </t>
        </is>
      </c>
      <c r="C20" s="12" t="n">
        <v>0.66</v>
      </c>
      <c r="D20" s="12" t="n">
        <v>0.9</v>
      </c>
      <c r="E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row>
    <row r="22">
      <c r="A22" s="3" t="inlineStr">
        <is>
          <t>Fair Value of Financial Instruments</t>
        </is>
      </c>
      <c r="B22" s="4" t="inlineStr">
        <is>
          <t xml:space="preserve"> </t>
        </is>
      </c>
      <c r="C22" s="4" t="inlineStr">
        <is>
          <t xml:space="preserve"> </t>
        </is>
      </c>
      <c r="D22" s="4" t="inlineStr">
        <is>
          <t xml:space="preserve"> </t>
        </is>
      </c>
      <c r="E22" s="4" t="inlineStr">
        <is>
          <t xml:space="preserve"> </t>
        </is>
      </c>
    </row>
    <row r="23">
      <c r="A23" s="4" t="inlineStr">
        <is>
          <t>Number of warrants reclassified to liability | shares</t>
        </is>
      </c>
      <c r="B23" s="5" t="n">
        <v>47959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of Financial Instruments - Narrative (Details) - USD ($)</t>
        </is>
      </c>
      <c r="B1" s="2" t="inlineStr">
        <is>
          <t>3 Months Ended</t>
        </is>
      </c>
    </row>
    <row r="2">
      <c r="B2" s="2" t="inlineStr">
        <is>
          <t>Mar. 31, 2023</t>
        </is>
      </c>
      <c r="C2" s="2" t="inlineStr">
        <is>
          <t>Mar. 31, 2022</t>
        </is>
      </c>
    </row>
    <row r="3">
      <c r="A3" s="3" t="inlineStr">
        <is>
          <t>Fair Value of Financial Instruments</t>
        </is>
      </c>
      <c r="B3" s="4" t="inlineStr">
        <is>
          <t xml:space="preserve"> </t>
        </is>
      </c>
      <c r="C3" s="4" t="inlineStr">
        <is>
          <t xml:space="preserve"> </t>
        </is>
      </c>
    </row>
    <row r="4">
      <c r="A4" s="4" t="inlineStr">
        <is>
          <t>Change in fair value of contingent consideration</t>
        </is>
      </c>
      <c r="B4" s="6" t="n">
        <v>-990500</v>
      </c>
      <c r="C4" s="6" t="n">
        <v>-2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s) - USD ($) $ in Millions</t>
        </is>
      </c>
      <c r="B1" s="2" t="inlineStr">
        <is>
          <t>Mar. 31, 2023</t>
        </is>
      </c>
      <c r="C1" s="2" t="inlineStr">
        <is>
          <t>Dec. 31, 2022</t>
        </is>
      </c>
    </row>
    <row r="2">
      <c r="A2" s="4" t="inlineStr">
        <is>
          <t>Mutual funds</t>
        </is>
      </c>
      <c r="B2" s="4" t="inlineStr">
        <is>
          <t xml:space="preserve"> </t>
        </is>
      </c>
      <c r="C2" s="4" t="inlineStr">
        <is>
          <t xml:space="preserve"> </t>
        </is>
      </c>
    </row>
    <row r="3">
      <c r="A3" s="4" t="inlineStr">
        <is>
          <t>Estimated fair value</t>
        </is>
      </c>
      <c r="B3" s="14" t="n">
        <v>20.8</v>
      </c>
      <c r="C3" s="14" t="n">
        <v>3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manufacturing expense</t>
        </is>
      </c>
      <c r="B3" s="6" t="n">
        <v>2159067</v>
      </c>
      <c r="C3" s="6" t="n">
        <v>1849875</v>
      </c>
    </row>
    <row r="4">
      <c r="A4" s="4" t="inlineStr">
        <is>
          <t>Other prepaid expenses and current assets</t>
        </is>
      </c>
      <c r="B4" s="5" t="n">
        <v>1100789</v>
      </c>
      <c r="C4" s="5" t="n">
        <v>1432242</v>
      </c>
    </row>
    <row r="5">
      <c r="A5" s="4" t="inlineStr">
        <is>
          <t>Prepaid insurance</t>
        </is>
      </c>
      <c r="B5" s="5" t="n">
        <v>145349</v>
      </c>
      <c r="C5" s="5" t="n">
        <v>227532</v>
      </c>
    </row>
    <row r="6">
      <c r="A6" s="4" t="inlineStr">
        <is>
          <t>Prepaid preclinical and clinical expenses</t>
        </is>
      </c>
      <c r="B6" s="5" t="n">
        <v>87416</v>
      </c>
      <c r="C6" s="5" t="n">
        <v>65892</v>
      </c>
    </row>
    <row r="7">
      <c r="A7" s="4" t="inlineStr">
        <is>
          <t>Prepaid expenses and other current assets</t>
        </is>
      </c>
      <c r="B7" s="6" t="n">
        <v>3492621</v>
      </c>
      <c r="C7" s="6" t="n">
        <v>35755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3</t>
        </is>
      </c>
      <c r="C2" s="2" t="inlineStr">
        <is>
          <t>Mar. 31,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Total</t>
        </is>
      </c>
      <c r="B4" s="6" t="n">
        <v>23468529</v>
      </c>
      <c r="C4" s="4" t="inlineStr">
        <is>
          <t xml:space="preserve"> </t>
        </is>
      </c>
      <c r="D4" s="6" t="n">
        <v>23442363</v>
      </c>
    </row>
    <row r="5">
      <c r="A5" s="4" t="inlineStr">
        <is>
          <t>Accumulated depreciation</t>
        </is>
      </c>
      <c r="B5" s="5" t="n">
        <v>-4037821</v>
      </c>
      <c r="C5" s="4" t="inlineStr">
        <is>
          <t xml:space="preserve"> </t>
        </is>
      </c>
      <c r="D5" s="5" t="n">
        <v>-2961988</v>
      </c>
    </row>
    <row r="6">
      <c r="A6" s="4" t="inlineStr">
        <is>
          <t>Property and equipment, net</t>
        </is>
      </c>
      <c r="B6" s="5" t="n">
        <v>19430708</v>
      </c>
      <c r="C6" s="4" t="inlineStr">
        <is>
          <t xml:space="preserve"> </t>
        </is>
      </c>
      <c r="D6" s="5" t="n">
        <v>20480375</v>
      </c>
    </row>
    <row r="7">
      <c r="A7" s="4" t="inlineStr">
        <is>
          <t>Depreciation expense</t>
        </is>
      </c>
      <c r="B7" s="6" t="n">
        <v>1100000</v>
      </c>
      <c r="C7" s="6" t="n">
        <v>2000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Estimated useful live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Estimated useful lives</t>
        </is>
      </c>
      <c r="B13" s="4" t="inlineStr">
        <is>
          <t>8 years</t>
        </is>
      </c>
      <c r="C13" s="4" t="inlineStr">
        <is>
          <t xml:space="preserve"> </t>
        </is>
      </c>
      <c r="D13" s="4" t="inlineStr">
        <is>
          <t xml:space="preserve"> </t>
        </is>
      </c>
    </row>
    <row r="14">
      <c r="A14" s="4" t="inlineStr">
        <is>
          <t>Lab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t>
        </is>
      </c>
      <c r="B16" s="6" t="n">
        <v>19110736</v>
      </c>
      <c r="C16" s="4" t="inlineStr">
        <is>
          <t xml:space="preserve"> </t>
        </is>
      </c>
      <c r="D16" s="5" t="n">
        <v>18060058</v>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Total</t>
        </is>
      </c>
      <c r="B19" s="5" t="n">
        <v>2495585</v>
      </c>
      <c r="C19" s="4" t="inlineStr">
        <is>
          <t xml:space="preserve"> </t>
        </is>
      </c>
      <c r="D19" s="5" t="n">
        <v>2495585</v>
      </c>
    </row>
    <row r="20">
      <c r="A20" s="4" t="inlineStr">
        <is>
          <t>Construction-in-proc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Total</t>
        </is>
      </c>
      <c r="B22" s="5" t="n">
        <v>1011913</v>
      </c>
      <c r="C22" s="4" t="inlineStr">
        <is>
          <t xml:space="preserve"> </t>
        </is>
      </c>
      <c r="D22" s="5" t="n">
        <v>2053335</v>
      </c>
    </row>
    <row r="23">
      <c r="A23" s="4" t="inlineStr">
        <is>
          <t>Computer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Total</t>
        </is>
      </c>
      <c r="B25" s="5" t="n">
        <v>502084</v>
      </c>
      <c r="C25" s="4" t="inlineStr">
        <is>
          <t xml:space="preserve"> </t>
        </is>
      </c>
      <c r="D25" s="5" t="n">
        <v>502084</v>
      </c>
    </row>
    <row r="26">
      <c r="A26" s="4" t="inlineStr">
        <is>
          <t>Furniture and fixtures</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Total</t>
        </is>
      </c>
      <c r="B28" s="5" t="n">
        <v>303649</v>
      </c>
      <c r="C28" s="4" t="inlineStr">
        <is>
          <t xml:space="preserve"> </t>
        </is>
      </c>
      <c r="D28" s="5" t="n">
        <v>286739</v>
      </c>
    </row>
    <row r="29">
      <c r="A29" s="4" t="inlineStr">
        <is>
          <t>Vehicles</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Total</t>
        </is>
      </c>
      <c r="B31" s="6" t="n">
        <v>44562</v>
      </c>
      <c r="C31" s="4" t="inlineStr">
        <is>
          <t xml:space="preserve"> </t>
        </is>
      </c>
      <c r="D31" s="6" t="n">
        <v>445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Goodwill and other intangible assets (Details) - USD ($)</t>
        </is>
      </c>
      <c r="C1" s="2" t="inlineStr">
        <is>
          <t>3 Months Ended</t>
        </is>
      </c>
      <c r="E1" s="2" t="inlineStr">
        <is>
          <t>12 Months Ended</t>
        </is>
      </c>
    </row>
    <row r="2">
      <c r="B2" s="2" t="inlineStr">
        <is>
          <t>Apr. 18, 2022</t>
        </is>
      </c>
      <c r="C2" s="2" t="inlineStr">
        <is>
          <t>Sep. 30, 2022</t>
        </is>
      </c>
      <c r="D2" s="2" t="inlineStr">
        <is>
          <t>Dec. 31, 2021</t>
        </is>
      </c>
      <c r="E2" s="2" t="inlineStr">
        <is>
          <t>Dec. 31, 2022</t>
        </is>
      </c>
      <c r="F2" s="2" t="inlineStr">
        <is>
          <t>Dec. 31, 2017</t>
        </is>
      </c>
      <c r="G2" s="2" t="inlineStr">
        <is>
          <t>Mar. 31, 2023</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of finite-lived intangible assets</t>
        </is>
      </c>
      <c r="B4" s="4" t="inlineStr">
        <is>
          <t xml:space="preserve"> </t>
        </is>
      </c>
      <c r="C4" s="4" t="inlineStr">
        <is>
          <t xml:space="preserve"> </t>
        </is>
      </c>
      <c r="D4" s="4" t="inlineStr">
        <is>
          <t xml:space="preserve"> </t>
        </is>
      </c>
      <c r="E4" s="6" t="n">
        <v>8669375</v>
      </c>
      <c r="F4" s="4" t="inlineStr">
        <is>
          <t xml:space="preserve"> </t>
        </is>
      </c>
      <c r="G4" s="6" t="n">
        <v>8305625</v>
      </c>
    </row>
    <row r="5">
      <c r="A5" s="4" t="inlineStr">
        <is>
          <t>Pelican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and other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acquired</t>
        </is>
      </c>
      <c r="B7" s="4" t="inlineStr">
        <is>
          <t xml:space="preserve"> </t>
        </is>
      </c>
      <c r="C7" s="4" t="inlineStr">
        <is>
          <t xml:space="preserve"> </t>
        </is>
      </c>
      <c r="D7" s="4" t="inlineStr">
        <is>
          <t xml:space="preserve"> </t>
        </is>
      </c>
      <c r="E7" s="4" t="inlineStr">
        <is>
          <t xml:space="preserve"> </t>
        </is>
      </c>
      <c r="F7" s="6" t="n">
        <v>2200000</v>
      </c>
      <c r="G7" s="4" t="inlineStr">
        <is>
          <t xml:space="preserve"> </t>
        </is>
      </c>
    </row>
    <row r="8">
      <c r="A8" s="4" t="inlineStr">
        <is>
          <t>In-process research and development impairment</t>
        </is>
      </c>
      <c r="B8" s="4" t="inlineStr">
        <is>
          <t xml:space="preserve"> </t>
        </is>
      </c>
      <c r="C8" s="6" t="n">
        <v>3500000</v>
      </c>
      <c r="D8" s="4" t="inlineStr">
        <is>
          <t xml:space="preserve"> </t>
        </is>
      </c>
      <c r="E8" s="4" t="inlineStr">
        <is>
          <t xml:space="preserve"> </t>
        </is>
      </c>
      <c r="F8" s="4" t="inlineStr">
        <is>
          <t xml:space="preserve"> </t>
        </is>
      </c>
      <c r="G8" s="4" t="inlineStr">
        <is>
          <t xml:space="preserve"> </t>
        </is>
      </c>
    </row>
    <row r="9">
      <c r="A9" s="4" t="inlineStr">
        <is>
          <t>Goodwill impairment loss</t>
        </is>
      </c>
      <c r="B9" s="4" t="inlineStr">
        <is>
          <t xml:space="preserve"> </t>
        </is>
      </c>
      <c r="C9" s="4" t="inlineStr">
        <is>
          <t xml:space="preserve"> </t>
        </is>
      </c>
      <c r="D9" s="6" t="n">
        <v>1500000</v>
      </c>
      <c r="E9" s="4" t="inlineStr">
        <is>
          <t xml:space="preserve"> </t>
        </is>
      </c>
      <c r="F9" s="4" t="inlineStr">
        <is>
          <t xml:space="preserve"> </t>
        </is>
      </c>
      <c r="G9" s="4" t="inlineStr">
        <is>
          <t xml:space="preserve"> </t>
        </is>
      </c>
    </row>
    <row r="10">
      <c r="A10" s="4" t="inlineStr">
        <is>
          <t>Pelican Therapeutics, Inc. | In-process R&amp;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and other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s acquired</t>
        </is>
      </c>
      <c r="B12" s="4" t="inlineStr">
        <is>
          <t xml:space="preserve"> </t>
        </is>
      </c>
      <c r="C12" s="4" t="inlineStr">
        <is>
          <t xml:space="preserve"> </t>
        </is>
      </c>
      <c r="D12" s="4" t="inlineStr">
        <is>
          <t xml:space="preserve"> </t>
        </is>
      </c>
      <c r="E12" s="4" t="inlineStr">
        <is>
          <t xml:space="preserve"> </t>
        </is>
      </c>
      <c r="F12" s="6" t="n">
        <v>5900000</v>
      </c>
      <c r="G12" s="4" t="inlineStr">
        <is>
          <t xml:space="preserve"> </t>
        </is>
      </c>
    </row>
    <row r="13">
      <c r="A13" s="4" t="inlineStr">
        <is>
          <t>Carrying value written down</t>
        </is>
      </c>
      <c r="B13" s="4" t="inlineStr">
        <is>
          <t xml:space="preserve"> </t>
        </is>
      </c>
      <c r="C13" s="4" t="inlineStr">
        <is>
          <t xml:space="preserve"> </t>
        </is>
      </c>
      <c r="D13" s="5" t="n">
        <v>5900000</v>
      </c>
      <c r="E13" s="4" t="inlineStr">
        <is>
          <t xml:space="preserve"> </t>
        </is>
      </c>
      <c r="F13" s="4" t="inlineStr">
        <is>
          <t xml:space="preserve"> </t>
        </is>
      </c>
      <c r="G13" s="4" t="inlineStr">
        <is>
          <t xml:space="preserve"> </t>
        </is>
      </c>
    </row>
    <row r="14">
      <c r="A14" s="4" t="inlineStr">
        <is>
          <t>Intangible assets fair value</t>
        </is>
      </c>
      <c r="B14" s="4" t="inlineStr">
        <is>
          <t xml:space="preserve"> </t>
        </is>
      </c>
      <c r="C14" s="4" t="inlineStr">
        <is>
          <t xml:space="preserve"> </t>
        </is>
      </c>
      <c r="D14" s="5" t="n">
        <v>3500000</v>
      </c>
      <c r="E14" s="4" t="inlineStr">
        <is>
          <t xml:space="preserve"> </t>
        </is>
      </c>
      <c r="F14" s="4" t="inlineStr">
        <is>
          <t xml:space="preserve"> </t>
        </is>
      </c>
      <c r="G14" s="4" t="inlineStr">
        <is>
          <t xml:space="preserve"> </t>
        </is>
      </c>
    </row>
    <row r="15">
      <c r="A15" s="4" t="inlineStr">
        <is>
          <t>In-process research and development impairment</t>
        </is>
      </c>
      <c r="B15" s="4" t="inlineStr">
        <is>
          <t xml:space="preserve"> </t>
        </is>
      </c>
      <c r="C15" s="4" t="inlineStr">
        <is>
          <t xml:space="preserve"> </t>
        </is>
      </c>
      <c r="D15" s="6" t="n">
        <v>2400000</v>
      </c>
      <c r="E15" s="4" t="inlineStr">
        <is>
          <t xml:space="preserve"> </t>
        </is>
      </c>
      <c r="F15" s="4" t="inlineStr">
        <is>
          <t xml:space="preserve"> </t>
        </is>
      </c>
      <c r="G15" s="4" t="inlineStr">
        <is>
          <t xml:space="preserve"> </t>
        </is>
      </c>
    </row>
    <row r="16">
      <c r="A16" s="4" t="inlineStr">
        <is>
          <t>Elusys Therapeut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and other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acquired</t>
        </is>
      </c>
      <c r="B18" s="6" t="n">
        <v>3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s acquired</t>
        </is>
      </c>
      <c r="B19" s="6" t="n">
        <v>97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process research and development impairment</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Remaining amortization period</t>
        </is>
      </c>
      <c r="B21" s="4" t="inlineStr">
        <is>
          <t>80 months</t>
        </is>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 of goodwill and intangible assets (Details)</t>
        </is>
      </c>
      <c r="B1" s="2" t="inlineStr">
        <is>
          <t>3 Months Ended</t>
        </is>
      </c>
    </row>
    <row r="2">
      <c r="B2" s="2" t="inlineStr">
        <is>
          <t>Mar. 31, 2023 USD ($)</t>
        </is>
      </c>
    </row>
    <row r="3">
      <c r="A3" s="3" t="inlineStr">
        <is>
          <t>Goodwill</t>
        </is>
      </c>
      <c r="B3" s="4" t="inlineStr">
        <is>
          <t xml:space="preserve"> </t>
        </is>
      </c>
    </row>
    <row r="4">
      <c r="A4" s="4" t="inlineStr">
        <is>
          <t>Goodwill beginning balance</t>
        </is>
      </c>
      <c r="B4" s="6" t="n">
        <v>3301959</v>
      </c>
    </row>
    <row r="5">
      <c r="A5" s="4" t="inlineStr">
        <is>
          <t>Goodwill ending balance</t>
        </is>
      </c>
      <c r="B5" s="5" t="n">
        <v>3301959</v>
      </c>
    </row>
    <row r="6">
      <c r="A6" s="3" t="inlineStr">
        <is>
          <t>Intangible Assets</t>
        </is>
      </c>
      <c r="B6" s="4" t="inlineStr">
        <is>
          <t xml:space="preserve"> </t>
        </is>
      </c>
    </row>
    <row r="7">
      <c r="A7" s="4" t="inlineStr">
        <is>
          <t>Intangible assets beginning balance</t>
        </is>
      </c>
      <c r="B7" s="5" t="n">
        <v>8669375</v>
      </c>
    </row>
    <row r="8">
      <c r="A8" s="4" t="inlineStr">
        <is>
          <t>Amortization</t>
        </is>
      </c>
      <c r="B8" s="5" t="n">
        <v>-363750</v>
      </c>
    </row>
    <row r="9">
      <c r="A9" s="4" t="inlineStr">
        <is>
          <t>Intangible assets, ending balance</t>
        </is>
      </c>
      <c r="B9" s="6" t="n">
        <v>83056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Mar. 31, 2023</t>
        </is>
      </c>
      <c r="C1" s="2" t="inlineStr">
        <is>
          <t>Dec. 31, 2022</t>
        </is>
      </c>
    </row>
    <row r="2">
      <c r="A2" s="3" t="inlineStr">
        <is>
          <t>Accrued Expenses and Other Liabilities</t>
        </is>
      </c>
      <c r="B2" s="4" t="inlineStr">
        <is>
          <t xml:space="preserve"> </t>
        </is>
      </c>
      <c r="C2" s="4" t="inlineStr">
        <is>
          <t xml:space="preserve"> </t>
        </is>
      </c>
    </row>
    <row r="3">
      <c r="A3" s="4" t="inlineStr">
        <is>
          <t>Accrued manufacturing expenses</t>
        </is>
      </c>
      <c r="B3" s="6" t="n">
        <v>1669130</v>
      </c>
      <c r="C3" s="6" t="n">
        <v>594358</v>
      </c>
    </row>
    <row r="4">
      <c r="A4" s="4" t="inlineStr">
        <is>
          <t>Income tax payable</t>
        </is>
      </c>
      <c r="B4" s="5" t="n">
        <v>1092558</v>
      </c>
      <c r="C4" s="5" t="n">
        <v>1092560</v>
      </c>
    </row>
    <row r="5">
      <c r="A5" s="4" t="inlineStr">
        <is>
          <t>Compensation and related benefits</t>
        </is>
      </c>
      <c r="B5" s="5" t="n">
        <v>1136634</v>
      </c>
      <c r="C5" s="5" t="n">
        <v>1176963</v>
      </c>
    </row>
    <row r="6">
      <c r="A6" s="4" t="inlineStr">
        <is>
          <t>Other expenses</t>
        </is>
      </c>
      <c r="B6" s="5" t="n">
        <v>912825</v>
      </c>
      <c r="C6" s="5" t="n">
        <v>438049</v>
      </c>
    </row>
    <row r="7">
      <c r="A7" s="4" t="inlineStr">
        <is>
          <t>Accrued preclinical and clinical trial expenses</t>
        </is>
      </c>
      <c r="B7" s="5" t="n">
        <v>861936</v>
      </c>
      <c r="C7" s="5" t="n">
        <v>959992</v>
      </c>
    </row>
    <row r="8">
      <c r="A8" s="4" t="inlineStr">
        <is>
          <t>Accrued franchise tax</t>
        </is>
      </c>
      <c r="B8" s="5" t="n">
        <v>50000</v>
      </c>
      <c r="C8" s="5" t="n">
        <v>40000</v>
      </c>
    </row>
    <row r="9">
      <c r="A9" s="4" t="inlineStr">
        <is>
          <t>Accrued expenses and other current liabilities</t>
        </is>
      </c>
      <c r="B9" s="6" t="n">
        <v>5723083</v>
      </c>
      <c r="C9" s="6" t="n">
        <v>43019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Outstanding Warrants (Details) - Common stock warrants - $ / shares</t>
        </is>
      </c>
      <c r="B1" s="2" t="inlineStr">
        <is>
          <t>3 Months Ended</t>
        </is>
      </c>
    </row>
    <row r="2">
      <c r="B2" s="2" t="inlineStr">
        <is>
          <t>Mar. 31, 2023</t>
        </is>
      </c>
      <c r="C2" s="2" t="inlineStr">
        <is>
          <t>Dec. 31, 2022</t>
        </is>
      </c>
    </row>
    <row r="3">
      <c r="A3" s="3" t="inlineStr">
        <is>
          <t>Stockholders' Equity</t>
        </is>
      </c>
      <c r="B3" s="4" t="inlineStr">
        <is>
          <t xml:space="preserve"> </t>
        </is>
      </c>
      <c r="C3" s="4" t="inlineStr">
        <is>
          <t xml:space="preserve"> </t>
        </is>
      </c>
    </row>
    <row r="4">
      <c r="A4" s="4" t="inlineStr">
        <is>
          <t>Warrants to purchase common stock</t>
        </is>
      </c>
      <c r="B4" s="5" t="n">
        <v>716383</v>
      </c>
      <c r="C4" s="5" t="n">
        <v>747383</v>
      </c>
    </row>
    <row r="5">
      <c r="A5" s="4" t="inlineStr">
        <is>
          <t>Weighted-average exercise price</t>
        </is>
      </c>
      <c r="B5" s="8" t="n">
        <v>11.29</v>
      </c>
      <c r="C5" s="8" t="n">
        <v>11.06</v>
      </c>
    </row>
    <row r="6">
      <c r="A6" s="4" t="inlineStr">
        <is>
          <t>Outstanding, beginning balance</t>
        </is>
      </c>
      <c r="B6" s="5" t="n">
        <v>747383</v>
      </c>
      <c r="C6" s="4" t="inlineStr">
        <is>
          <t xml:space="preserve"> </t>
        </is>
      </c>
    </row>
    <row r="7">
      <c r="A7" s="4" t="inlineStr">
        <is>
          <t>Expired</t>
        </is>
      </c>
      <c r="B7" s="5" t="n">
        <v>-31000</v>
      </c>
      <c r="C7" s="4" t="inlineStr">
        <is>
          <t xml:space="preserve"> </t>
        </is>
      </c>
    </row>
    <row r="8">
      <c r="A8" s="4" t="inlineStr">
        <is>
          <t>Outstanding, ending balance</t>
        </is>
      </c>
      <c r="B8" s="5" t="n">
        <v>716383</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ounting for Stock-Based Compensation (Details) - USD ($)</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Stock-based compensation</t>
        </is>
      </c>
      <c r="B4" s="6" t="n">
        <v>765717</v>
      </c>
      <c r="C4" s="6" t="n">
        <v>909984</v>
      </c>
    </row>
    <row r="5">
      <c r="A5" s="4" t="inlineStr">
        <is>
          <t>Compensation expenses capitalized</t>
        </is>
      </c>
      <c r="B5" s="6" t="n">
        <v>0</v>
      </c>
      <c r="C5" s="6" t="n">
        <v>0</v>
      </c>
    </row>
    <row r="6">
      <c r="A6" s="4" t="inlineStr">
        <is>
          <t>Employee stock options</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Vesting period</t>
        </is>
      </c>
      <c r="B8" s="4" t="inlineStr">
        <is>
          <t>4 years</t>
        </is>
      </c>
      <c r="C8" s="4" t="inlineStr">
        <is>
          <t xml:space="preserve"> </t>
        </is>
      </c>
    </row>
    <row r="9">
      <c r="A9" s="4" t="inlineStr">
        <is>
          <t>Expiration term</t>
        </is>
      </c>
      <c r="B9" s="4" t="inlineStr">
        <is>
          <t>10 years</t>
        </is>
      </c>
      <c r="C9" s="4" t="inlineStr">
        <is>
          <t>10 years</t>
        </is>
      </c>
    </row>
    <row r="10">
      <c r="A10" s="4" t="inlineStr">
        <is>
          <t>Employee stock options | Maximum</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Expiration term</t>
        </is>
      </c>
      <c r="B12" s="4" t="inlineStr">
        <is>
          <t>10 years</t>
        </is>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3" customWidth="1" min="2" max="2"/>
    <col width="14" customWidth="1" min="3" max="3"/>
    <col width="20" customWidth="1" min="4" max="4"/>
    <col width="44" customWidth="1" min="5" max="5"/>
    <col width="25" customWidth="1" min="6" max="6"/>
    <col width="14" customWidth="1" min="7" max="7"/>
  </cols>
  <sheetData>
    <row r="1">
      <c r="A1" s="1" t="inlineStr">
        <is>
          <t>Consolidated Statements of Stockholders' Equity - USD ($)</t>
        </is>
      </c>
      <c r="B1" s="2" t="inlineStr">
        <is>
          <t>Common Stock</t>
        </is>
      </c>
      <c r="C1" s="2" t="inlineStr">
        <is>
          <t>APIC</t>
        </is>
      </c>
      <c r="D1" s="2" t="inlineStr">
        <is>
          <t>Accumulated Deficit</t>
        </is>
      </c>
      <c r="E1" s="2" t="inlineStr">
        <is>
          <t>Accumulated Other Comprehensive Gain (Loss)</t>
        </is>
      </c>
      <c r="F1" s="2" t="inlineStr">
        <is>
          <t>Non-Controlling Interest</t>
        </is>
      </c>
      <c r="G1" s="2" t="inlineStr">
        <is>
          <t>Total</t>
        </is>
      </c>
    </row>
    <row r="2">
      <c r="A2" s="4" t="inlineStr">
        <is>
          <t>Beginning Balance at Dec. 31, 2021</t>
        </is>
      </c>
      <c r="B2" s="6" t="n">
        <v>5055</v>
      </c>
      <c r="C2" s="6" t="n">
        <v>278890153</v>
      </c>
      <c r="D2" s="6" t="n">
        <v>-165718953</v>
      </c>
      <c r="E2" s="6" t="n">
        <v>-67941</v>
      </c>
      <c r="F2" s="6" t="n">
        <v>-1074743</v>
      </c>
      <c r="G2" s="6" t="n">
        <v>112033571</v>
      </c>
    </row>
    <row r="3">
      <c r="A3" s="4" t="inlineStr">
        <is>
          <t>Issuance of common stock from vesting of restricted stock awards</t>
        </is>
      </c>
      <c r="B3" s="5" t="n">
        <v>65</v>
      </c>
      <c r="C3" s="5" t="n">
        <v>-65</v>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5" t="n">
        <v>909984</v>
      </c>
      <c r="D4" s="4" t="inlineStr">
        <is>
          <t xml:space="preserve"> </t>
        </is>
      </c>
      <c r="E4" s="4" t="inlineStr">
        <is>
          <t xml:space="preserve"> </t>
        </is>
      </c>
      <c r="F4" s="4" t="inlineStr">
        <is>
          <t xml:space="preserve"> </t>
        </is>
      </c>
      <c r="G4" s="5" t="n">
        <v>909984</v>
      </c>
    </row>
    <row r="5">
      <c r="A5" s="4" t="inlineStr">
        <is>
          <t>Other comprehensive income</t>
        </is>
      </c>
      <c r="B5" s="4" t="inlineStr">
        <is>
          <t xml:space="preserve"> </t>
        </is>
      </c>
      <c r="C5" s="4" t="inlineStr">
        <is>
          <t xml:space="preserve"> </t>
        </is>
      </c>
      <c r="D5" s="4" t="inlineStr">
        <is>
          <t xml:space="preserve"> </t>
        </is>
      </c>
      <c r="E5" s="5" t="n">
        <v>-55269</v>
      </c>
      <c r="F5" s="4" t="inlineStr">
        <is>
          <t xml:space="preserve"> </t>
        </is>
      </c>
      <c r="G5" s="5" t="n">
        <v>-55269</v>
      </c>
    </row>
    <row r="6">
      <c r="A6" s="4" t="inlineStr">
        <is>
          <t>Net loss</t>
        </is>
      </c>
      <c r="B6" s="4" t="inlineStr">
        <is>
          <t xml:space="preserve"> </t>
        </is>
      </c>
      <c r="C6" s="4" t="inlineStr">
        <is>
          <t xml:space="preserve"> </t>
        </is>
      </c>
      <c r="D6" s="5" t="n">
        <v>-8120587</v>
      </c>
      <c r="E6" s="4" t="inlineStr">
        <is>
          <t xml:space="preserve"> </t>
        </is>
      </c>
      <c r="F6" s="5" t="n">
        <v>-69211</v>
      </c>
      <c r="G6" s="5" t="n">
        <v>-8189798</v>
      </c>
    </row>
    <row r="7">
      <c r="A7" s="4" t="inlineStr">
        <is>
          <t>Ending Balance at Mar. 31, 2022</t>
        </is>
      </c>
      <c r="B7" s="5" t="n">
        <v>5120</v>
      </c>
      <c r="C7" s="5" t="n">
        <v>279800072</v>
      </c>
      <c r="D7" s="5" t="n">
        <v>-173839540</v>
      </c>
      <c r="E7" s="5" t="n">
        <v>-123210</v>
      </c>
      <c r="F7" s="5" t="n">
        <v>-1143954</v>
      </c>
      <c r="G7" s="5" t="n">
        <v>104698488</v>
      </c>
    </row>
    <row r="8">
      <c r="A8" s="4" t="inlineStr">
        <is>
          <t>Beginning Balance at Dec. 31, 2022</t>
        </is>
      </c>
      <c r="B8" s="5" t="n">
        <v>5126</v>
      </c>
      <c r="C8" s="5" t="n">
        <v>283019456</v>
      </c>
      <c r="D8" s="5" t="n">
        <v>-209153659</v>
      </c>
      <c r="E8" s="5" t="n">
        <v>51924</v>
      </c>
      <c r="F8" s="5" t="n">
        <v>-1486179</v>
      </c>
      <c r="G8" s="5" t="n">
        <v>72436668</v>
      </c>
    </row>
    <row r="9">
      <c r="A9" s="4" t="inlineStr">
        <is>
          <t>Issuance of common stock from vesting of restricted stock awards</t>
        </is>
      </c>
      <c r="B9" s="5" t="n">
        <v>79</v>
      </c>
      <c r="C9" s="5" t="n">
        <v>-79</v>
      </c>
      <c r="D9" s="4" t="inlineStr">
        <is>
          <t xml:space="preserve"> </t>
        </is>
      </c>
      <c r="E9" s="4" t="inlineStr">
        <is>
          <t xml:space="preserve"> </t>
        </is>
      </c>
      <c r="F9" s="4" t="inlineStr">
        <is>
          <t xml:space="preserve"> </t>
        </is>
      </c>
      <c r="G9" s="4" t="inlineStr">
        <is>
          <t xml:space="preserve"> </t>
        </is>
      </c>
    </row>
    <row r="10">
      <c r="A10" s="4" t="inlineStr">
        <is>
          <t>Issuance of common stock - ESPP</t>
        </is>
      </c>
      <c r="B10" s="5" t="n">
        <v>5</v>
      </c>
      <c r="C10" s="5" t="n">
        <v>-5</v>
      </c>
      <c r="D10" s="4" t="inlineStr">
        <is>
          <t xml:space="preserve"> </t>
        </is>
      </c>
      <c r="E10" s="4" t="inlineStr">
        <is>
          <t xml:space="preserve"> </t>
        </is>
      </c>
      <c r="F10" s="4" t="inlineStr">
        <is>
          <t xml:space="preserve"> </t>
        </is>
      </c>
      <c r="G10" s="4" t="inlineStr">
        <is>
          <t xml:space="preserve"> </t>
        </is>
      </c>
    </row>
    <row r="11">
      <c r="A11" s="4" t="inlineStr">
        <is>
          <t>Stock based compensation</t>
        </is>
      </c>
      <c r="B11" s="4" t="inlineStr">
        <is>
          <t xml:space="preserve"> </t>
        </is>
      </c>
      <c r="C11" s="5" t="n">
        <v>765717</v>
      </c>
      <c r="D11" s="4" t="inlineStr">
        <is>
          <t xml:space="preserve"> </t>
        </is>
      </c>
      <c r="E11" s="4" t="inlineStr">
        <is>
          <t xml:space="preserve"> </t>
        </is>
      </c>
      <c r="F11" s="4" t="inlineStr">
        <is>
          <t xml:space="preserve"> </t>
        </is>
      </c>
      <c r="G11" s="5" t="n">
        <v>765717</v>
      </c>
    </row>
    <row r="12">
      <c r="A12" s="4" t="inlineStr">
        <is>
          <t>Other comprehensive income</t>
        </is>
      </c>
      <c r="B12" s="4" t="inlineStr">
        <is>
          <t xml:space="preserve"> </t>
        </is>
      </c>
      <c r="C12" s="4" t="inlineStr">
        <is>
          <t xml:space="preserve"> </t>
        </is>
      </c>
      <c r="D12" s="4" t="inlineStr">
        <is>
          <t xml:space="preserve"> </t>
        </is>
      </c>
      <c r="E12" s="5" t="n">
        <v>31963</v>
      </c>
      <c r="F12" s="4" t="inlineStr">
        <is>
          <t xml:space="preserve"> </t>
        </is>
      </c>
      <c r="G12" s="5" t="n">
        <v>31963</v>
      </c>
    </row>
    <row r="13">
      <c r="A13" s="4" t="inlineStr">
        <is>
          <t>Net loss</t>
        </is>
      </c>
      <c r="B13" s="4" t="inlineStr">
        <is>
          <t xml:space="preserve"> </t>
        </is>
      </c>
      <c r="C13" s="4" t="inlineStr">
        <is>
          <t xml:space="preserve"> </t>
        </is>
      </c>
      <c r="D13" s="5" t="n">
        <v>-12784647</v>
      </c>
      <c r="E13" s="4" t="inlineStr">
        <is>
          <t xml:space="preserve"> </t>
        </is>
      </c>
      <c r="F13" s="5" t="n">
        <v>-110489</v>
      </c>
      <c r="G13" s="5" t="n">
        <v>-12895136</v>
      </c>
    </row>
    <row r="14">
      <c r="A14" s="4" t="inlineStr">
        <is>
          <t>Ending Balance at Mar. 31, 2023</t>
        </is>
      </c>
      <c r="B14" s="6" t="n">
        <v>5210</v>
      </c>
      <c r="C14" s="6" t="n">
        <v>283785089</v>
      </c>
      <c r="D14" s="6" t="n">
        <v>-221938306</v>
      </c>
      <c r="E14" s="6" t="n">
        <v>83887</v>
      </c>
      <c r="F14" s="6" t="n">
        <v>-1596668</v>
      </c>
      <c r="G14" s="6" t="n">
        <v>603392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 Stock Option Valuation Assumptions (Details) - $ / shares</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Dividend yield</t>
        </is>
      </c>
      <c r="B4" s="9" t="n">
        <v>0</v>
      </c>
      <c r="C4" s="9" t="n">
        <v>0</v>
      </c>
    </row>
    <row r="5">
      <c r="A5" s="4" t="inlineStr">
        <is>
          <t>Expected volatility</t>
        </is>
      </c>
      <c r="B5" s="15" t="n">
        <v>1.0192</v>
      </c>
      <c r="C5" s="15" t="n">
        <v>1.0382</v>
      </c>
    </row>
    <row r="6">
      <c r="A6" s="4" t="inlineStr">
        <is>
          <t>Risk-free interest rate</t>
        </is>
      </c>
      <c r="B6" s="15" t="n">
        <v>0.0247</v>
      </c>
      <c r="C6" s="15" t="n">
        <v>0.0195</v>
      </c>
    </row>
    <row r="7">
      <c r="A7" s="4" t="inlineStr">
        <is>
          <t>Expected lives (years)</t>
        </is>
      </c>
      <c r="B7" s="4" t="inlineStr">
        <is>
          <t>5 years 7 months 6 days</t>
        </is>
      </c>
      <c r="C7" s="4" t="inlineStr">
        <is>
          <t>6 years 1 month 6 days</t>
        </is>
      </c>
    </row>
    <row r="8">
      <c r="A8" s="4" t="inlineStr">
        <is>
          <t>Weighted average grant date fair value (in dollars per share)</t>
        </is>
      </c>
      <c r="B8" s="4" t="inlineStr">
        <is>
          <t xml:space="preserve"> </t>
        </is>
      </c>
      <c r="C8" s="8" t="n">
        <v>2.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 Activity (Details)</t>
        </is>
      </c>
      <c r="B1" s="2" t="inlineStr">
        <is>
          <t>3 Months Ended</t>
        </is>
      </c>
    </row>
    <row r="2">
      <c r="B2" s="2" t="inlineStr">
        <is>
          <t>Mar. 31, 2023 USD ($) $ / shares shares</t>
        </is>
      </c>
    </row>
    <row r="3">
      <c r="A3" s="3" t="inlineStr">
        <is>
          <t>Shares</t>
        </is>
      </c>
      <c r="B3" s="4" t="inlineStr">
        <is>
          <t xml:space="preserve"> </t>
        </is>
      </c>
    </row>
    <row r="4">
      <c r="A4" s="4" t="inlineStr">
        <is>
          <t>Stock options outstanding at beginning of period</t>
        </is>
      </c>
      <c r="B4" s="5" t="n">
        <v>7036874</v>
      </c>
    </row>
    <row r="5">
      <c r="A5" s="4" t="inlineStr">
        <is>
          <t>Granted</t>
        </is>
      </c>
      <c r="B5" s="5" t="n">
        <v>0</v>
      </c>
    </row>
    <row r="6">
      <c r="A6" s="4" t="inlineStr">
        <is>
          <t>Expired</t>
        </is>
      </c>
      <c r="B6" s="5" t="n">
        <v>-45276</v>
      </c>
    </row>
    <row r="7">
      <c r="A7" s="4" t="inlineStr">
        <is>
          <t>Forfeited</t>
        </is>
      </c>
      <c r="B7" s="5" t="n">
        <v>-78549</v>
      </c>
    </row>
    <row r="8">
      <c r="A8" s="4" t="inlineStr">
        <is>
          <t>Stock options outstanding at end of period</t>
        </is>
      </c>
      <c r="B8" s="5" t="n">
        <v>6913049</v>
      </c>
    </row>
    <row r="9">
      <c r="A9" s="4" t="inlineStr">
        <is>
          <t>Stock options exercisable at end of period</t>
        </is>
      </c>
      <c r="B9" s="5" t="n">
        <v>3241344</v>
      </c>
    </row>
    <row r="10">
      <c r="A10" s="3" t="inlineStr">
        <is>
          <t>Weighted Average Exercise Price</t>
        </is>
      </c>
      <c r="B10" s="4" t="inlineStr">
        <is>
          <t xml:space="preserve"> </t>
        </is>
      </c>
    </row>
    <row r="11">
      <c r="A11" s="4" t="inlineStr">
        <is>
          <t>Stock options outstanding at beginning of period (in dollars per share) | $ / shares</t>
        </is>
      </c>
      <c r="B11" s="8" t="n">
        <v>3.67</v>
      </c>
    </row>
    <row r="12">
      <c r="A12" s="4" t="inlineStr">
        <is>
          <t>Expired (in dollars per share) | $ / shares</t>
        </is>
      </c>
      <c r="B12" s="12" t="n">
        <v>5.52</v>
      </c>
    </row>
    <row r="13">
      <c r="A13" s="4" t="inlineStr">
        <is>
          <t>Forfeited | $ / shares</t>
        </is>
      </c>
      <c r="B13" s="12" t="n">
        <v>4.27</v>
      </c>
    </row>
    <row r="14">
      <c r="A14" s="4" t="inlineStr">
        <is>
          <t>Stock options outstanding at end of period (in dollars per share) | $ / shares</t>
        </is>
      </c>
      <c r="B14" s="12" t="n">
        <v>3.65</v>
      </c>
    </row>
    <row r="15">
      <c r="A15" s="4" t="inlineStr">
        <is>
          <t>Stock options exercisable at end of period | $ / shares</t>
        </is>
      </c>
      <c r="B15" s="8" t="n">
        <v>5.73</v>
      </c>
    </row>
    <row r="16">
      <c r="A16" s="3" t="inlineStr">
        <is>
          <t>Aggregate Intrinsic Value</t>
        </is>
      </c>
      <c r="B16" s="4" t="inlineStr">
        <is>
          <t xml:space="preserve"> </t>
        </is>
      </c>
    </row>
    <row r="17">
      <c r="A17" s="4" t="inlineStr">
        <is>
          <t>Stock options outstanding at beginning of period | $</t>
        </is>
      </c>
      <c r="B17" s="6" t="n">
        <v>16842</v>
      </c>
    </row>
    <row r="18">
      <c r="A18" s="4" t="inlineStr">
        <is>
          <t>Stock options exercisable at end of period | $</t>
        </is>
      </c>
      <c r="B18" s="6" t="n">
        <v>18105</v>
      </c>
    </row>
    <row r="19">
      <c r="A19" s="3" t="inlineStr">
        <is>
          <t>Weighted Average Remaining Contractual Life</t>
        </is>
      </c>
      <c r="B19" s="4" t="inlineStr">
        <is>
          <t xml:space="preserve"> </t>
        </is>
      </c>
    </row>
    <row r="20">
      <c r="A20" s="4" t="inlineStr">
        <is>
          <t>Stock options outstanding at end of period</t>
        </is>
      </c>
      <c r="B20" s="4" t="inlineStr">
        <is>
          <t>8 years 10 months 24 days</t>
        </is>
      </c>
    </row>
    <row r="21">
      <c r="A21" s="4" t="inlineStr">
        <is>
          <t>Stock options exercisable at end of period</t>
        </is>
      </c>
      <c r="B21" s="4" t="inlineStr">
        <is>
          <t>8 years 3 months 18 days</t>
        </is>
      </c>
    </row>
    <row r="22">
      <c r="A22" s="4" t="inlineStr">
        <is>
          <t>Unrecognized stock-based compensation expense | $</t>
        </is>
      </c>
      <c r="B22" s="6" t="n">
        <v>4400000</v>
      </c>
    </row>
    <row r="23">
      <c r="A23" s="4" t="inlineStr">
        <is>
          <t>Unrecognized stock-based compensation expense, recognition period</t>
        </is>
      </c>
      <c r="B23" s="4" t="inlineStr">
        <is>
          <t>1 year 2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32" customWidth="1" min="2" max="2"/>
  </cols>
  <sheetData>
    <row r="1">
      <c r="A1" s="1" t="inlineStr">
        <is>
          <t>Stockholders' Equity - Restricted Stock (Details)</t>
        </is>
      </c>
      <c r="B1" s="2" t="inlineStr">
        <is>
          <t>3 Months Ended</t>
        </is>
      </c>
    </row>
    <row r="2">
      <c r="B2" s="2" t="inlineStr">
        <is>
          <t>Mar. 31, 2023 $ / shares shares</t>
        </is>
      </c>
    </row>
    <row r="3">
      <c r="A3" s="4" t="inlineStr">
        <is>
          <t>Restricted stock</t>
        </is>
      </c>
      <c r="B3" s="4" t="inlineStr">
        <is>
          <t xml:space="preserve"> </t>
        </is>
      </c>
    </row>
    <row r="4">
      <c r="A4" s="3" t="inlineStr">
        <is>
          <t>Shares</t>
        </is>
      </c>
      <c r="B4" s="4" t="inlineStr">
        <is>
          <t xml:space="preserve"> </t>
        </is>
      </c>
    </row>
    <row r="5">
      <c r="A5" s="4" t="inlineStr">
        <is>
          <t>Restricted stock at beginning of period | shares</t>
        </is>
      </c>
      <c r="B5" s="5" t="n">
        <v>34001</v>
      </c>
    </row>
    <row r="6">
      <c r="A6" s="4" t="inlineStr">
        <is>
          <t>Released | shares</t>
        </is>
      </c>
      <c r="B6" s="5" t="n">
        <v>34001</v>
      </c>
    </row>
    <row r="7">
      <c r="A7" s="3" t="inlineStr">
        <is>
          <t>Weighted Average Fair Value</t>
        </is>
      </c>
      <c r="B7" s="4" t="inlineStr">
        <is>
          <t xml:space="preserve"> </t>
        </is>
      </c>
    </row>
    <row r="8">
      <c r="A8" s="4" t="inlineStr">
        <is>
          <t>Restricted stock at beginning of period | $ / shares</t>
        </is>
      </c>
      <c r="B8" s="8" t="n">
        <v>3.22</v>
      </c>
    </row>
    <row r="9">
      <c r="A9" s="4" t="inlineStr">
        <is>
          <t>Released | $ / shares</t>
        </is>
      </c>
      <c r="B9" s="8" t="n">
        <v>3.22</v>
      </c>
    </row>
    <row r="10">
      <c r="A10" s="4" t="inlineStr">
        <is>
          <t>RSU's</t>
        </is>
      </c>
      <c r="B10" s="4" t="inlineStr">
        <is>
          <t xml:space="preserve"> </t>
        </is>
      </c>
    </row>
    <row r="11">
      <c r="A11" s="3" t="inlineStr">
        <is>
          <t>Shares</t>
        </is>
      </c>
      <c r="B11" s="4" t="inlineStr">
        <is>
          <t xml:space="preserve"> </t>
        </is>
      </c>
    </row>
    <row r="12">
      <c r="A12" s="4" t="inlineStr">
        <is>
          <t>Granted | shares</t>
        </is>
      </c>
      <c r="B12" s="5" t="n">
        <v>360000</v>
      </c>
    </row>
    <row r="13">
      <c r="A13" s="4" t="inlineStr">
        <is>
          <t>Vested | shares</t>
        </is>
      </c>
      <c r="B13" s="5" t="n">
        <v>-20000</v>
      </c>
    </row>
    <row r="14">
      <c r="A14" s="4" t="inlineStr">
        <is>
          <t>Restricted stock at end of period | shares</t>
        </is>
      </c>
      <c r="B14" s="5" t="n">
        <v>340000</v>
      </c>
    </row>
    <row r="15">
      <c r="A15" s="3" t="inlineStr">
        <is>
          <t>Weighted Average Fair Value</t>
        </is>
      </c>
      <c r="B15" s="4" t="inlineStr">
        <is>
          <t xml:space="preserve"> </t>
        </is>
      </c>
    </row>
    <row r="16">
      <c r="A16" s="4" t="inlineStr">
        <is>
          <t>Granted | $ / shares</t>
        </is>
      </c>
      <c r="B16" s="8" t="n">
        <v>1.18</v>
      </c>
    </row>
    <row r="17">
      <c r="A17" s="4" t="inlineStr">
        <is>
          <t>Vested | $ / shares</t>
        </is>
      </c>
      <c r="B17" s="12" t="n">
        <v>1.18</v>
      </c>
    </row>
    <row r="18">
      <c r="A18" s="4" t="inlineStr">
        <is>
          <t>Restricted stock at end of period | $ / shares</t>
        </is>
      </c>
      <c r="B18" s="8" t="n">
        <v>1.18</v>
      </c>
    </row>
    <row r="19">
      <c r="A19" s="4" t="inlineStr">
        <is>
          <t>Vesting period</t>
        </is>
      </c>
      <c r="B19" s="4" t="inlineStr">
        <is>
          <t>3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9" customWidth="1" min="2" max="2"/>
    <col width="31" customWidth="1" min="3" max="3"/>
    <col width="22" customWidth="1" min="4" max="4"/>
    <col width="22" customWidth="1" min="5" max="5"/>
    <col width="21" customWidth="1" min="6" max="6"/>
    <col width="22" customWidth="1" min="7" max="7"/>
    <col width="31" customWidth="1" min="8" max="8"/>
    <col width="22" customWidth="1" min="9" max="9"/>
    <col width="22" customWidth="1" min="10" max="10"/>
    <col width="31" customWidth="1" min="11" max="11"/>
    <col width="22" customWidth="1" min="12" max="12"/>
    <col width="22" customWidth="1" min="13" max="13"/>
  </cols>
  <sheetData>
    <row r="1">
      <c r="A1" s="1" t="inlineStr">
        <is>
          <t>Revenue (Details)</t>
        </is>
      </c>
      <c r="C1" s="2" t="inlineStr">
        <is>
          <t>1 Months Ended</t>
        </is>
      </c>
      <c r="H1" s="2" t="inlineStr">
        <is>
          <t>3 Months Ended</t>
        </is>
      </c>
      <c r="J1" s="2" t="inlineStr">
        <is>
          <t>12 Months Ended</t>
        </is>
      </c>
      <c r="K1" s="2" t="inlineStr">
        <is>
          <t>82 Months Ended</t>
        </is>
      </c>
    </row>
    <row r="2">
      <c r="B2" s="2" t="inlineStr">
        <is>
          <t>Apr. 19, 2019 item</t>
        </is>
      </c>
      <c r="C2" s="2" t="inlineStr">
        <is>
          <t>Mar. 31, 2023 USD ($) customer</t>
        </is>
      </c>
      <c r="D2" s="2" t="inlineStr">
        <is>
          <t>Dec. 31, 2019 USD ($)</t>
        </is>
      </c>
      <c r="E2" s="2" t="inlineStr">
        <is>
          <t>Oct. 31, 2017 USD ($)</t>
        </is>
      </c>
      <c r="F2" s="2" t="inlineStr">
        <is>
          <t>May 31, 2017 USD ($)</t>
        </is>
      </c>
      <c r="G2" s="2" t="inlineStr">
        <is>
          <t>Jun. 30, 2016 USD ($)</t>
        </is>
      </c>
      <c r="H2" s="2" t="inlineStr">
        <is>
          <t>Mar. 31, 2023 USD ($) customer</t>
        </is>
      </c>
      <c r="I2" s="2" t="inlineStr">
        <is>
          <t>Mar. 31, 2022 USD ($)</t>
        </is>
      </c>
      <c r="J2" s="2" t="inlineStr">
        <is>
          <t>Dec. 31, 2022 USD ($)</t>
        </is>
      </c>
      <c r="K2" s="2" t="inlineStr">
        <is>
          <t>Mar. 31, 2023 USD ($) customer</t>
        </is>
      </c>
      <c r="L2" s="2" t="inlineStr">
        <is>
          <t>Sep. 13, 2022 USD ($)</t>
        </is>
      </c>
      <c r="M2" s="2" t="inlineStr">
        <is>
          <t>Apr. 19, 2022 USD ($)</t>
        </is>
      </c>
    </row>
    <row r="3">
      <c r="A3" s="3" t="inlineStr">
        <is>
          <t>Grant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65900</v>
      </c>
      <c r="I4" s="6" t="n">
        <v>212418</v>
      </c>
      <c r="J4" s="4" t="inlineStr">
        <is>
          <t xml:space="preserve"> </t>
        </is>
      </c>
      <c r="K4" s="4" t="inlineStr">
        <is>
          <t xml:space="preserve"> </t>
        </is>
      </c>
      <c r="L4" s="4" t="inlineStr">
        <is>
          <t xml:space="preserve"> </t>
        </is>
      </c>
      <c r="M4" s="4" t="inlineStr">
        <is>
          <t xml:space="preserve"> </t>
        </is>
      </c>
    </row>
    <row r="5">
      <c r="A5" s="4" t="inlineStr">
        <is>
          <t>Grant receivable</t>
        </is>
      </c>
      <c r="B5" s="4" t="inlineStr">
        <is>
          <t xml:space="preserve"> </t>
        </is>
      </c>
      <c r="C5" s="6" t="n">
        <v>1524522</v>
      </c>
      <c r="D5" s="4" t="inlineStr">
        <is>
          <t xml:space="preserve"> </t>
        </is>
      </c>
      <c r="E5" s="4" t="inlineStr">
        <is>
          <t xml:space="preserve"> </t>
        </is>
      </c>
      <c r="F5" s="4" t="inlineStr">
        <is>
          <t xml:space="preserve"> </t>
        </is>
      </c>
      <c r="G5" s="4" t="inlineStr">
        <is>
          <t xml:space="preserve"> </t>
        </is>
      </c>
      <c r="H5" s="6" t="n">
        <v>1524522</v>
      </c>
      <c r="I5" s="4" t="inlineStr">
        <is>
          <t xml:space="preserve"> </t>
        </is>
      </c>
      <c r="J5" s="6" t="n">
        <v>1524522</v>
      </c>
      <c r="K5" s="6" t="n">
        <v>1524522</v>
      </c>
      <c r="L5" s="4" t="inlineStr">
        <is>
          <t xml:space="preserve"> </t>
        </is>
      </c>
      <c r="M5" s="4" t="inlineStr">
        <is>
          <t xml:space="preserve"> </t>
        </is>
      </c>
    </row>
    <row r="6">
      <c r="A6" s="3" t="inlineStr">
        <is>
          <t>Process Development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ss development revenu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00000</v>
      </c>
      <c r="K7" s="4" t="inlineStr">
        <is>
          <t xml:space="preserve"> </t>
        </is>
      </c>
      <c r="L7" s="4" t="inlineStr">
        <is>
          <t xml:space="preserve"> </t>
        </is>
      </c>
      <c r="M7" s="4" t="inlineStr">
        <is>
          <t xml:space="preserve"> </t>
        </is>
      </c>
    </row>
    <row r="8">
      <c r="A8" s="4" t="inlineStr">
        <is>
          <t>Number of customers process development revenue was derived from | customer</t>
        </is>
      </c>
      <c r="B8" s="4" t="inlineStr">
        <is>
          <t xml:space="preserve"> </t>
        </is>
      </c>
      <c r="C8" s="5" t="n">
        <v>1</v>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5" t="n">
        <v>1</v>
      </c>
      <c r="L8" s="4" t="inlineStr">
        <is>
          <t xml:space="preserve"> </t>
        </is>
      </c>
      <c r="M8" s="4" t="inlineStr">
        <is>
          <t xml:space="preserve"> </t>
        </is>
      </c>
    </row>
    <row r="9">
      <c r="A9" s="4" t="inlineStr">
        <is>
          <t>Process development contract liabilities, beginning of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1830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classification to revenue as the result of performance obligations satisfi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659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change to contract balance recognized since beginning of period due to amounts collec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1957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ss development contract liabilities, end of period</t>
        </is>
      </c>
      <c r="B12" s="4" t="inlineStr">
        <is>
          <t xml:space="preserve"> </t>
        </is>
      </c>
      <c r="C12" s="6" t="n">
        <v>-2071986</v>
      </c>
      <c r="D12" s="4" t="inlineStr">
        <is>
          <t xml:space="preserve"> </t>
        </is>
      </c>
      <c r="E12" s="4" t="inlineStr">
        <is>
          <t xml:space="preserve"> </t>
        </is>
      </c>
      <c r="F12" s="4" t="inlineStr">
        <is>
          <t xml:space="preserve"> </t>
        </is>
      </c>
      <c r="G12" s="4" t="inlineStr">
        <is>
          <t xml:space="preserve"> </t>
        </is>
      </c>
      <c r="H12" s="5" t="n">
        <v>-2071986</v>
      </c>
      <c r="I12" s="4" t="inlineStr">
        <is>
          <t xml:space="preserve"> </t>
        </is>
      </c>
      <c r="J12" s="6" t="n">
        <v>-1618308</v>
      </c>
      <c r="K12" s="6" t="n">
        <v>-2071986</v>
      </c>
      <c r="L12" s="4" t="inlineStr">
        <is>
          <t xml:space="preserve"> </t>
        </is>
      </c>
      <c r="M12" s="4" t="inlineStr">
        <is>
          <t xml:space="preserve"> </t>
        </is>
      </c>
    </row>
    <row r="13">
      <c r="A13" s="4" t="inlineStr">
        <is>
          <t>Shattu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icens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cense fee received</t>
        </is>
      </c>
      <c r="B15" s="4" t="inlineStr">
        <is>
          <t xml:space="preserve"> </t>
        </is>
      </c>
      <c r="C15" s="4" t="inlineStr">
        <is>
          <t xml:space="preserve"> </t>
        </is>
      </c>
      <c r="D15" s="4" t="inlineStr">
        <is>
          <t xml:space="preserve"> </t>
        </is>
      </c>
      <c r="E15" s="4" t="inlineStr">
        <is>
          <t xml:space="preserve"> </t>
        </is>
      </c>
      <c r="F15" s="4" t="inlineStr">
        <is>
          <t xml:space="preserve"> </t>
        </is>
      </c>
      <c r="G15" s="6" t="n">
        <v>5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milestone payment</t>
        </is>
      </c>
      <c r="B16" s="4" t="inlineStr">
        <is>
          <t xml:space="preserve"> </t>
        </is>
      </c>
      <c r="C16" s="5"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NTHIM Vi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Grant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vials to be delivered | item</t>
        </is>
      </c>
      <c r="B19" s="5"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trac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000000</v>
      </c>
    </row>
    <row r="21">
      <c r="A21" s="4" t="inlineStr">
        <is>
          <t>ANTHIM Vials | Account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Gran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ract with customer, receivable, after allowance for credit los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6000000</v>
      </c>
      <c r="M23" s="4" t="inlineStr">
        <is>
          <t xml:space="preserve"> </t>
        </is>
      </c>
    </row>
    <row r="24">
      <c r="A24" s="4" t="inlineStr">
        <is>
          <t>Pro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Gran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c r="J26" s="4" t="inlineStr">
        <is>
          <t xml:space="preserve"> </t>
        </is>
      </c>
      <c r="K26" s="4" t="inlineStr">
        <is>
          <t xml:space="preserve"> </t>
        </is>
      </c>
      <c r="L26" s="4" t="inlineStr">
        <is>
          <t xml:space="preserve"> </t>
        </is>
      </c>
      <c r="M26" s="4" t="inlineStr">
        <is>
          <t xml:space="preserve"> </t>
        </is>
      </c>
    </row>
    <row r="27">
      <c r="A27" s="4" t="inlineStr">
        <is>
          <t>Pelican Therapeutics, Inc. | Grant and contract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Grant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6" t="n">
        <v>200000</v>
      </c>
      <c r="J29" s="4" t="inlineStr">
        <is>
          <t xml:space="preserve"> </t>
        </is>
      </c>
      <c r="K29" s="5" t="n">
        <v>15200000</v>
      </c>
      <c r="L29" s="4" t="inlineStr">
        <is>
          <t xml:space="preserve"> </t>
        </is>
      </c>
      <c r="M29" s="4" t="inlineStr">
        <is>
          <t xml:space="preserve"> </t>
        </is>
      </c>
    </row>
    <row r="30">
      <c r="A30" s="4" t="inlineStr">
        <is>
          <t>Remaining grant amount receivable</t>
        </is>
      </c>
      <c r="B30" s="4" t="inlineStr">
        <is>
          <t xml:space="preserve"> </t>
        </is>
      </c>
      <c r="C30" s="5" t="n">
        <v>1500000</v>
      </c>
      <c r="D30" s="4" t="inlineStr">
        <is>
          <t xml:space="preserve"> </t>
        </is>
      </c>
      <c r="E30" s="4" t="inlineStr">
        <is>
          <t xml:space="preserve"> </t>
        </is>
      </c>
      <c r="F30" s="4" t="inlineStr">
        <is>
          <t xml:space="preserve"> </t>
        </is>
      </c>
      <c r="G30" s="4" t="inlineStr">
        <is>
          <t xml:space="preserve"> </t>
        </is>
      </c>
      <c r="H30" s="5" t="n">
        <v>1500000</v>
      </c>
      <c r="I30" s="4" t="inlineStr">
        <is>
          <t xml:space="preserve"> </t>
        </is>
      </c>
      <c r="J30" s="4" t="inlineStr">
        <is>
          <t xml:space="preserve"> </t>
        </is>
      </c>
      <c r="K30" s="5" t="n">
        <v>1500000</v>
      </c>
      <c r="L30" s="4" t="inlineStr">
        <is>
          <t xml:space="preserve"> </t>
        </is>
      </c>
      <c r="M30" s="4" t="inlineStr">
        <is>
          <t xml:space="preserve"> </t>
        </is>
      </c>
    </row>
    <row r="31">
      <c r="A31" s="4" t="inlineStr">
        <is>
          <t>Amount the company is required to match of each dollar of grant</t>
        </is>
      </c>
      <c r="B31" s="4" t="inlineStr">
        <is>
          <t xml:space="preserve"> </t>
        </is>
      </c>
      <c r="C31" s="12" t="n">
        <v>0.5</v>
      </c>
      <c r="D31" s="4" t="inlineStr">
        <is>
          <t xml:space="preserve"> </t>
        </is>
      </c>
      <c r="E31" s="4" t="inlineStr">
        <is>
          <t xml:space="preserve"> </t>
        </is>
      </c>
      <c r="F31" s="4" t="inlineStr">
        <is>
          <t xml:space="preserve"> </t>
        </is>
      </c>
      <c r="G31" s="4" t="inlineStr">
        <is>
          <t xml:space="preserve"> </t>
        </is>
      </c>
      <c r="H31" s="12" t="n">
        <v>0.5</v>
      </c>
      <c r="I31" s="4" t="inlineStr">
        <is>
          <t xml:space="preserve"> </t>
        </is>
      </c>
      <c r="J31" s="4" t="inlineStr">
        <is>
          <t xml:space="preserve"> </t>
        </is>
      </c>
      <c r="K31" s="12" t="n">
        <v>0.5</v>
      </c>
      <c r="L31" s="4" t="inlineStr">
        <is>
          <t xml:space="preserve"> </t>
        </is>
      </c>
      <c r="M31" s="4" t="inlineStr">
        <is>
          <t xml:space="preserve"> </t>
        </is>
      </c>
    </row>
    <row r="32">
      <c r="A32" s="4" t="inlineStr">
        <is>
          <t>Threshold amount for match of grant</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5" t="n">
        <v>1</v>
      </c>
      <c r="I32" s="4" t="inlineStr">
        <is>
          <t xml:space="preserve"> </t>
        </is>
      </c>
      <c r="J32" s="4" t="inlineStr">
        <is>
          <t xml:space="preserve"> </t>
        </is>
      </c>
      <c r="K32" s="5" t="n">
        <v>1</v>
      </c>
      <c r="L32" s="4" t="inlineStr">
        <is>
          <t xml:space="preserve"> </t>
        </is>
      </c>
      <c r="M32" s="4" t="inlineStr">
        <is>
          <t xml:space="preserve"> </t>
        </is>
      </c>
    </row>
    <row r="33">
      <c r="A33" s="4" t="inlineStr">
        <is>
          <t>Contribution to be made by Pelican</t>
        </is>
      </c>
      <c r="B33" s="4" t="inlineStr">
        <is>
          <t xml:space="preserve"> </t>
        </is>
      </c>
      <c r="C33" s="6" t="n">
        <v>7600000</v>
      </c>
      <c r="D33" s="4" t="inlineStr">
        <is>
          <t xml:space="preserve"> </t>
        </is>
      </c>
      <c r="E33" s="4" t="inlineStr">
        <is>
          <t xml:space="preserve"> </t>
        </is>
      </c>
      <c r="F33" s="4" t="inlineStr">
        <is>
          <t xml:space="preserve"> </t>
        </is>
      </c>
      <c r="G33" s="4" t="inlineStr">
        <is>
          <t xml:space="preserve"> </t>
        </is>
      </c>
      <c r="H33" s="6" t="n">
        <v>7600000</v>
      </c>
      <c r="I33" s="4" t="inlineStr">
        <is>
          <t xml:space="preserve"> </t>
        </is>
      </c>
      <c r="J33" s="4" t="inlineStr">
        <is>
          <t xml:space="preserve"> </t>
        </is>
      </c>
      <c r="K33" s="6" t="n">
        <v>7600000</v>
      </c>
      <c r="L33" s="4" t="inlineStr">
        <is>
          <t xml:space="preserve"> </t>
        </is>
      </c>
      <c r="M33" s="4" t="inlineStr">
        <is>
          <t xml:space="preserve"> </t>
        </is>
      </c>
    </row>
    <row r="34">
      <c r="A34" s="4" t="inlineStr">
        <is>
          <t>Pelican Therapeutics, Inc. | Grant and contract revenu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Grant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unt awarded from CPRIT grant</t>
        </is>
      </c>
      <c r="B36" s="4" t="inlineStr">
        <is>
          <t xml:space="preserve"> </t>
        </is>
      </c>
      <c r="C36" s="4" t="inlineStr">
        <is>
          <t xml:space="preserve"> </t>
        </is>
      </c>
      <c r="D36" s="4" t="inlineStr">
        <is>
          <t xml:space="preserve"> </t>
        </is>
      </c>
      <c r="E36" s="4" t="inlineStr">
        <is>
          <t xml:space="preserve"> </t>
        </is>
      </c>
      <c r="F36" s="4" t="inlineStr">
        <is>
          <t xml:space="preserve"> </t>
        </is>
      </c>
      <c r="G36" s="6" t="n">
        <v>152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oyalty percentage after threshold is m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lican Therapeutics, Inc. | Grant and contract revenue | Tranche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Grant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6" t="n">
        <v>18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lican Therapeutics, Inc. | Grant and contract revenue | Tranche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Grant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enue</t>
        </is>
      </c>
      <c r="B43" s="4" t="inlineStr">
        <is>
          <t xml:space="preserve"> </t>
        </is>
      </c>
      <c r="C43" s="4" t="inlineStr">
        <is>
          <t xml:space="preserve"> </t>
        </is>
      </c>
      <c r="D43" s="4" t="inlineStr">
        <is>
          <t xml:space="preserve"> </t>
        </is>
      </c>
      <c r="E43" s="6" t="n">
        <v>6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lican Therapeutics, Inc. | Grant and contract revenue | Tranche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Grant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enue</t>
        </is>
      </c>
      <c r="B46" s="4" t="inlineStr">
        <is>
          <t xml:space="preserve"> </t>
        </is>
      </c>
      <c r="C46" s="4" t="inlineStr">
        <is>
          <t xml:space="preserve"> </t>
        </is>
      </c>
      <c r="D46" s="6" t="n">
        <v>54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C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et Loss Per Share - Reconciliation of Net Loss (Details) - USD ($)</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Net loss</t>
        </is>
      </c>
      <c r="B4" s="6" t="n">
        <v>-12895136</v>
      </c>
      <c r="C4" s="6" t="n">
        <v>-8189798</v>
      </c>
    </row>
    <row r="5">
      <c r="A5" s="4" t="inlineStr">
        <is>
          <t>Net loss - Non-controlling interest</t>
        </is>
      </c>
      <c r="B5" s="5" t="n">
        <v>-110489</v>
      </c>
      <c r="C5" s="5" t="n">
        <v>-69211</v>
      </c>
    </row>
    <row r="6">
      <c r="A6" s="4" t="inlineStr">
        <is>
          <t>Net loss attributable to NightHawk</t>
        </is>
      </c>
      <c r="B6" s="6" t="n">
        <v>-12784647</v>
      </c>
      <c r="C6" s="6" t="n">
        <v>-8120587</v>
      </c>
    </row>
    <row r="7">
      <c r="A7" s="4" t="inlineStr">
        <is>
          <t>Weighted-average common shares outstanding, basic (in shares)</t>
        </is>
      </c>
      <c r="B7" s="5" t="n">
        <v>25971143</v>
      </c>
      <c r="C7" s="5" t="n">
        <v>25593948</v>
      </c>
    </row>
    <row r="8">
      <c r="A8" s="4" t="inlineStr">
        <is>
          <t>Weighted-average common shares outstanding, diluted (in shares)</t>
        </is>
      </c>
      <c r="B8" s="5" t="n">
        <v>25971143</v>
      </c>
      <c r="C8" s="5" t="n">
        <v>25593948</v>
      </c>
    </row>
    <row r="9">
      <c r="A9" s="4" t="inlineStr">
        <is>
          <t>Net loss per share, basic (in dollars per share)</t>
        </is>
      </c>
      <c r="B9" s="8" t="n">
        <v>-0.49</v>
      </c>
      <c r="C9" s="8" t="n">
        <v>-0.32</v>
      </c>
    </row>
    <row r="10">
      <c r="A10" s="4" t="inlineStr">
        <is>
          <t>Net loss per share, diluted (in dollars per share)</t>
        </is>
      </c>
      <c r="B10" s="8" t="n">
        <v>-0.49</v>
      </c>
      <c r="C10" s="8" t="n">
        <v>-0.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3</t>
        </is>
      </c>
      <c r="C2" s="2" t="inlineStr">
        <is>
          <t>Mar. 31, 2022</t>
        </is>
      </c>
    </row>
    <row r="3">
      <c r="A3" s="4" t="inlineStr">
        <is>
          <t>Employee stock option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Potentially dilutive securities</t>
        </is>
      </c>
      <c r="B5" s="5" t="n">
        <v>6913049</v>
      </c>
      <c r="C5" s="5" t="n">
        <v>3003914</v>
      </c>
    </row>
    <row r="6">
      <c r="A6" s="4" t="inlineStr">
        <is>
          <t>Restricted stock subject to forfeiture and restricted stock units</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Potentially dilutive securities</t>
        </is>
      </c>
      <c r="B8" s="5" t="n">
        <v>340000</v>
      </c>
      <c r="C8" s="5" t="n">
        <v>46859</v>
      </c>
    </row>
    <row r="9">
      <c r="A9" s="4" t="inlineStr">
        <is>
          <t>Common stock warrants</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Potentially dilutive securities</t>
        </is>
      </c>
      <c r="B11" s="5" t="n">
        <v>716383</v>
      </c>
      <c r="C11" s="5" t="n">
        <v>7473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Income Tax (Details) - USD ($)</t>
        </is>
      </c>
      <c r="B1" s="2" t="inlineStr">
        <is>
          <t>3 Months Ended</t>
        </is>
      </c>
      <c r="D1" s="2" t="inlineStr">
        <is>
          <t>12 Months Ended</t>
        </is>
      </c>
    </row>
    <row r="2">
      <c r="B2" s="2" t="inlineStr">
        <is>
          <t>Mar. 31, 2023</t>
        </is>
      </c>
      <c r="C2" s="2" t="inlineStr">
        <is>
          <t>Mar. 31, 2022</t>
        </is>
      </c>
      <c r="D2" s="2" t="inlineStr">
        <is>
          <t>Dec. 31, 2023</t>
        </is>
      </c>
    </row>
    <row r="3">
      <c r="A3" s="3" t="inlineStr">
        <is>
          <t>Income Tax</t>
        </is>
      </c>
      <c r="B3" s="4" t="inlineStr">
        <is>
          <t xml:space="preserve"> </t>
        </is>
      </c>
      <c r="C3" s="4" t="inlineStr">
        <is>
          <t xml:space="preserve"> </t>
        </is>
      </c>
      <c r="D3" s="4" t="inlineStr">
        <is>
          <t xml:space="preserve"> </t>
        </is>
      </c>
    </row>
    <row r="4">
      <c r="A4" s="4" t="inlineStr">
        <is>
          <t>Effective tax rate</t>
        </is>
      </c>
      <c r="B4" s="9" t="n">
        <v>0</v>
      </c>
      <c r="C4" s="9" t="n">
        <v>0</v>
      </c>
      <c r="D4" s="4" t="inlineStr">
        <is>
          <t xml:space="preserve"> </t>
        </is>
      </c>
    </row>
    <row r="5">
      <c r="A5" s="4" t="inlineStr">
        <is>
          <t>Unrecognized income tax benefits impact on effective income tax rate</t>
        </is>
      </c>
      <c r="B5" s="6" t="n">
        <v>0</v>
      </c>
      <c r="C5" s="4" t="inlineStr">
        <is>
          <t xml:space="preserve"> </t>
        </is>
      </c>
      <c r="D5" s="4" t="inlineStr">
        <is>
          <t xml:space="preserve"> </t>
        </is>
      </c>
    </row>
    <row r="6">
      <c r="A6" s="4" t="inlineStr">
        <is>
          <t>Forecast</t>
        </is>
      </c>
      <c r="B6" s="4" t="inlineStr">
        <is>
          <t xml:space="preserve"> </t>
        </is>
      </c>
      <c r="C6" s="4" t="inlineStr">
        <is>
          <t xml:space="preserve"> </t>
        </is>
      </c>
      <c r="D6" s="4" t="inlineStr">
        <is>
          <t xml:space="preserve"> </t>
        </is>
      </c>
    </row>
    <row r="7">
      <c r="A7" s="3" t="inlineStr">
        <is>
          <t>Income Tax</t>
        </is>
      </c>
      <c r="B7" s="4" t="inlineStr">
        <is>
          <t xml:space="preserve"> </t>
        </is>
      </c>
      <c r="C7" s="4" t="inlineStr">
        <is>
          <t xml:space="preserve"> </t>
        </is>
      </c>
      <c r="D7" s="4" t="inlineStr">
        <is>
          <t xml:space="preserve"> </t>
        </is>
      </c>
    </row>
    <row r="8">
      <c r="A8" s="4" t="inlineStr">
        <is>
          <t>Effective tax rate</t>
        </is>
      </c>
      <c r="B8" s="4" t="inlineStr">
        <is>
          <t xml:space="preserve"> </t>
        </is>
      </c>
      <c r="C8" s="4" t="inlineStr">
        <is>
          <t xml:space="preserve"> </t>
        </is>
      </c>
      <c r="D8"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3" customWidth="1" min="1" max="1"/>
    <col width="27" customWidth="1" min="2" max="2"/>
    <col width="31" customWidth="1" min="3" max="3"/>
    <col width="18" customWidth="1" min="4" max="4"/>
    <col width="31" customWidth="1" min="5" max="5"/>
    <col width="22" customWidth="1" min="6" max="6"/>
    <col width="22" customWidth="1" min="7" max="7"/>
  </cols>
  <sheetData>
    <row r="1">
      <c r="A1" s="1" t="inlineStr">
        <is>
          <t>Leases - Facility Lease (Details)</t>
        </is>
      </c>
      <c r="C1" s="2" t="inlineStr">
        <is>
          <t>1 Months Ended</t>
        </is>
      </c>
    </row>
    <row r="2">
      <c r="B2" s="2" t="inlineStr">
        <is>
          <t>Sep. 15, 2022 USD ($) item</t>
        </is>
      </c>
      <c r="C2" s="2" t="inlineStr">
        <is>
          <t>Dec. 31, 2022 USD ($) ft² item</t>
        </is>
      </c>
      <c r="D2" s="2" t="inlineStr">
        <is>
          <t>Oct. 31, 2021 ft²</t>
        </is>
      </c>
      <c r="E2" s="2" t="inlineStr">
        <is>
          <t>Jun. 30, 2021 USD ($) ft² item</t>
        </is>
      </c>
      <c r="F2" s="2" t="inlineStr">
        <is>
          <t>Mar. 31, 2023 USD ($)</t>
        </is>
      </c>
      <c r="G2" s="2" t="inlineStr">
        <is>
          <t>Mar. 03,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iscounted lease payments due</t>
        </is>
      </c>
      <c r="B4" s="4" t="inlineStr">
        <is>
          <t xml:space="preserve"> </t>
        </is>
      </c>
      <c r="C4" s="4" t="inlineStr">
        <is>
          <t xml:space="preserve"> </t>
        </is>
      </c>
      <c r="D4" s="4" t="inlineStr">
        <is>
          <t xml:space="preserve"> </t>
        </is>
      </c>
      <c r="E4" s="4" t="inlineStr">
        <is>
          <t xml:space="preserve"> </t>
        </is>
      </c>
      <c r="F4" s="6" t="n">
        <v>6610212</v>
      </c>
      <c r="G4" s="4" t="inlineStr">
        <is>
          <t xml:space="preserve"> </t>
        </is>
      </c>
    </row>
    <row r="5">
      <c r="A5" s="4" t="inlineStr">
        <is>
          <t>Operating lease right-of-use asset</t>
        </is>
      </c>
      <c r="B5" s="4" t="inlineStr">
        <is>
          <t xml:space="preserve"> </t>
        </is>
      </c>
      <c r="C5" s="6" t="n">
        <v>6005147</v>
      </c>
      <c r="D5" s="4" t="inlineStr">
        <is>
          <t xml:space="preserve"> </t>
        </is>
      </c>
      <c r="E5" s="4" t="inlineStr">
        <is>
          <t xml:space="preserve"> </t>
        </is>
      </c>
      <c r="F5" s="5" t="n">
        <v>5729722</v>
      </c>
      <c r="G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5" t="n">
        <v>3403502</v>
      </c>
      <c r="G6" s="4" t="inlineStr">
        <is>
          <t xml:space="preserve"> </t>
        </is>
      </c>
    </row>
    <row r="7">
      <c r="A7" s="4" t="inlineStr">
        <is>
          <t>Finance lease right-of-use asset</t>
        </is>
      </c>
      <c r="B7" s="4" t="inlineStr">
        <is>
          <t xml:space="preserve"> </t>
        </is>
      </c>
      <c r="C7" s="5" t="n">
        <v>15329075</v>
      </c>
      <c r="D7" s="4" t="inlineStr">
        <is>
          <t xml:space="preserve"> </t>
        </is>
      </c>
      <c r="E7" s="4" t="inlineStr">
        <is>
          <t xml:space="preserve"> </t>
        </is>
      </c>
      <c r="F7" s="5" t="n">
        <v>14554625</v>
      </c>
      <c r="G7" s="4" t="inlineStr">
        <is>
          <t xml:space="preserve"> </t>
        </is>
      </c>
    </row>
    <row r="8">
      <c r="A8" s="4" t="inlineStr">
        <is>
          <t>Finance lease liability</t>
        </is>
      </c>
      <c r="B8" s="4" t="inlineStr">
        <is>
          <t xml:space="preserve"> </t>
        </is>
      </c>
      <c r="C8" s="4" t="inlineStr">
        <is>
          <t xml:space="preserve"> </t>
        </is>
      </c>
      <c r="D8" s="4" t="inlineStr">
        <is>
          <t xml:space="preserve"> </t>
        </is>
      </c>
      <c r="E8" s="4" t="inlineStr">
        <is>
          <t xml:space="preserve"> </t>
        </is>
      </c>
      <c r="F8" s="6" t="n">
        <v>5695225</v>
      </c>
      <c r="G8" s="4" t="inlineStr">
        <is>
          <t xml:space="preserve"> </t>
        </is>
      </c>
    </row>
    <row r="9">
      <c r="A9" s="4" t="inlineStr">
        <is>
          <t>Merchants Ice II, LLC | Lab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imbursement of expenses, capitalized</t>
        </is>
      </c>
      <c r="B11" s="6" t="n">
        <v>13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rrisville, 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facility to be leased | ft²</t>
        </is>
      </c>
      <c r="B14" s="4" t="inlineStr">
        <is>
          <t xml:space="preserve"> </t>
        </is>
      </c>
      <c r="C14" s="4" t="inlineStr">
        <is>
          <t xml:space="preserve"> </t>
        </is>
      </c>
      <c r="D14" s="4" t="inlineStr">
        <is>
          <t xml:space="preserve"> </t>
        </is>
      </c>
      <c r="E14" s="5" t="n">
        <v>15996</v>
      </c>
      <c r="F14" s="4" t="inlineStr">
        <is>
          <t xml:space="preserve"> </t>
        </is>
      </c>
      <c r="G14" s="4" t="inlineStr">
        <is>
          <t xml:space="preserve"> </t>
        </is>
      </c>
    </row>
    <row r="15">
      <c r="A15" s="4" t="inlineStr">
        <is>
          <t>Lease term</t>
        </is>
      </c>
      <c r="B15" s="4" t="inlineStr">
        <is>
          <t xml:space="preserve"> </t>
        </is>
      </c>
      <c r="C15" s="4" t="inlineStr">
        <is>
          <t xml:space="preserve"> </t>
        </is>
      </c>
      <c r="D15" s="4" t="inlineStr">
        <is>
          <t xml:space="preserve"> </t>
        </is>
      </c>
      <c r="E15" s="4" t="inlineStr">
        <is>
          <t>8 years</t>
        </is>
      </c>
      <c r="F15" s="4" t="inlineStr">
        <is>
          <t xml:space="preserve"> </t>
        </is>
      </c>
      <c r="G15" s="4" t="inlineStr">
        <is>
          <t xml:space="preserve"> </t>
        </is>
      </c>
    </row>
    <row r="16">
      <c r="A16" s="4" t="inlineStr">
        <is>
          <t>Number of lease renewal terms | item</t>
        </is>
      </c>
      <c r="B16" s="4" t="inlineStr">
        <is>
          <t xml:space="preserve"> </t>
        </is>
      </c>
      <c r="C16" s="4" t="inlineStr">
        <is>
          <t xml:space="preserve"> </t>
        </is>
      </c>
      <c r="D16" s="4" t="inlineStr">
        <is>
          <t xml:space="preserve"> </t>
        </is>
      </c>
      <c r="E16" s="5" t="n">
        <v>1</v>
      </c>
      <c r="F16" s="4" t="inlineStr">
        <is>
          <t xml:space="preserve"> </t>
        </is>
      </c>
      <c r="G16" s="4" t="inlineStr">
        <is>
          <t xml:space="preserve"> </t>
        </is>
      </c>
    </row>
    <row r="17">
      <c r="A17" s="4" t="inlineStr">
        <is>
          <t>Lease renewal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row>
    <row r="18">
      <c r="A18" s="4" t="inlineStr">
        <is>
          <t>Maximum amount of tenant improvements provided for under lease</t>
        </is>
      </c>
      <c r="B18" s="4" t="inlineStr">
        <is>
          <t xml:space="preserve"> </t>
        </is>
      </c>
      <c r="C18" s="4" t="inlineStr">
        <is>
          <t xml:space="preserve"> </t>
        </is>
      </c>
      <c r="D18" s="4" t="inlineStr">
        <is>
          <t xml:space="preserve"> </t>
        </is>
      </c>
      <c r="E18" s="6" t="n">
        <v>2400000</v>
      </c>
      <c r="F18" s="4" t="inlineStr">
        <is>
          <t xml:space="preserve"> </t>
        </is>
      </c>
      <c r="G18" s="4" t="inlineStr">
        <is>
          <t xml:space="preserve"> </t>
        </is>
      </c>
    </row>
    <row r="19">
      <c r="A19" s="4" t="inlineStr">
        <is>
          <t>Operating lease right-of-use asset</t>
        </is>
      </c>
      <c r="B19" s="4" t="inlineStr">
        <is>
          <t xml:space="preserve"> </t>
        </is>
      </c>
      <c r="C19" s="4" t="inlineStr">
        <is>
          <t xml:space="preserve"> </t>
        </is>
      </c>
      <c r="D19" s="4" t="inlineStr">
        <is>
          <t xml:space="preserve"> </t>
        </is>
      </c>
      <c r="E19" s="5" t="n">
        <v>5600000</v>
      </c>
      <c r="F19" s="4" t="inlineStr">
        <is>
          <t xml:space="preserve"> </t>
        </is>
      </c>
      <c r="G19" s="4" t="inlineStr">
        <is>
          <t xml:space="preserve"> </t>
        </is>
      </c>
    </row>
    <row r="20">
      <c r="A20" s="4" t="inlineStr">
        <is>
          <t>Operating lease liability</t>
        </is>
      </c>
      <c r="B20" s="4" t="inlineStr">
        <is>
          <t xml:space="preserve"> </t>
        </is>
      </c>
      <c r="C20" s="4" t="inlineStr">
        <is>
          <t xml:space="preserve"> </t>
        </is>
      </c>
      <c r="D20" s="4" t="inlineStr">
        <is>
          <t xml:space="preserve"> </t>
        </is>
      </c>
      <c r="E20" s="6" t="n">
        <v>3200000</v>
      </c>
      <c r="F20" s="4" t="inlineStr">
        <is>
          <t xml:space="preserve"> </t>
        </is>
      </c>
      <c r="G20" s="4" t="inlineStr">
        <is>
          <t xml:space="preserve"> </t>
        </is>
      </c>
    </row>
    <row r="21">
      <c r="A21" s="4" t="inlineStr">
        <is>
          <t>San Antonio, TX | Merchants Ice II,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rea of facility to be leased | ft²</t>
        </is>
      </c>
      <c r="B23" s="4" t="inlineStr">
        <is>
          <t xml:space="preserve"> </t>
        </is>
      </c>
      <c r="C23" s="4" t="inlineStr">
        <is>
          <t xml:space="preserve"> </t>
        </is>
      </c>
      <c r="D23" s="5" t="n">
        <v>20144</v>
      </c>
      <c r="E23" s="4" t="inlineStr">
        <is>
          <t xml:space="preserve"> </t>
        </is>
      </c>
      <c r="F23" s="4" t="inlineStr">
        <is>
          <t xml:space="preserve"> </t>
        </is>
      </c>
      <c r="G23" s="4" t="inlineStr">
        <is>
          <t xml:space="preserve"> </t>
        </is>
      </c>
    </row>
    <row r="24">
      <c r="A24" s="4" t="inlineStr">
        <is>
          <t>Reimbursement of expenses to lessor</t>
        </is>
      </c>
      <c r="B24" s="4" t="inlineStr">
        <is>
          <t xml:space="preserve"> </t>
        </is>
      </c>
      <c r="C24" s="6" t="n">
        <v>24300000</v>
      </c>
      <c r="D24" s="4" t="inlineStr">
        <is>
          <t xml:space="preserve"> </t>
        </is>
      </c>
      <c r="E24" s="4" t="inlineStr">
        <is>
          <t xml:space="preserve"> </t>
        </is>
      </c>
      <c r="F24" s="4" t="inlineStr">
        <is>
          <t xml:space="preserve"> </t>
        </is>
      </c>
      <c r="G24" s="4" t="inlineStr">
        <is>
          <t xml:space="preserve"> </t>
        </is>
      </c>
    </row>
    <row r="25">
      <c r="A25" s="4" t="inlineStr">
        <is>
          <t>Lease term</t>
        </is>
      </c>
      <c r="B25" s="4" t="inlineStr">
        <is>
          <t>1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lease renewal terms | item</t>
        </is>
      </c>
      <c r="B26" s="5"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renewal term</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lease subsequent renewal terms | item</t>
        </is>
      </c>
      <c r="B28" s="5"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ase subsequent renewal term</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amount of tenant improvements provided for under lease</t>
        </is>
      </c>
      <c r="B30" s="6" t="n">
        <v>24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imbursements, expensed</t>
        </is>
      </c>
      <c r="B31" s="5" t="n">
        <v>9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imbursement included in finance lease right of use asset</t>
        </is>
      </c>
      <c r="B32" s="5" t="n">
        <v>102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e lease right-of-use asset</t>
        </is>
      </c>
      <c r="B33" s="5" t="n">
        <v>151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e lease liability</t>
        </is>
      </c>
      <c r="B34" s="6" t="n">
        <v>51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n Antonio, TX | TPB Merchants Ice,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ea of facility to be leased | ft²</t>
        </is>
      </c>
      <c r="B37" s="4" t="inlineStr">
        <is>
          <t xml:space="preserve"> </t>
        </is>
      </c>
      <c r="C37" s="5" t="n">
        <v>8042</v>
      </c>
      <c r="D37" s="4" t="inlineStr">
        <is>
          <t xml:space="preserve"> </t>
        </is>
      </c>
      <c r="E37" s="4" t="inlineStr">
        <is>
          <t xml:space="preserve"> </t>
        </is>
      </c>
      <c r="F37" s="4" t="inlineStr">
        <is>
          <t xml:space="preserve"> </t>
        </is>
      </c>
      <c r="G37" s="4" t="inlineStr">
        <is>
          <t xml:space="preserve"> </t>
        </is>
      </c>
    </row>
    <row r="38">
      <c r="A38" s="4" t="inlineStr">
        <is>
          <t>Lease term</t>
        </is>
      </c>
      <c r="B38" s="4" t="inlineStr">
        <is>
          <t xml:space="preserve"> </t>
        </is>
      </c>
      <c r="C38" s="4" t="inlineStr">
        <is>
          <t>15 years</t>
        </is>
      </c>
      <c r="D38" s="4" t="inlineStr">
        <is>
          <t xml:space="preserve"> </t>
        </is>
      </c>
      <c r="E38" s="4" t="inlineStr">
        <is>
          <t xml:space="preserve"> </t>
        </is>
      </c>
      <c r="F38" s="4" t="inlineStr">
        <is>
          <t xml:space="preserve"> </t>
        </is>
      </c>
      <c r="G38" s="4" t="inlineStr">
        <is>
          <t xml:space="preserve"> </t>
        </is>
      </c>
    </row>
    <row r="39">
      <c r="A39" s="4" t="inlineStr">
        <is>
          <t>Number of lease renewal terms | item</t>
        </is>
      </c>
      <c r="B39" s="4" t="inlineStr">
        <is>
          <t xml:space="preserve"> </t>
        </is>
      </c>
      <c r="C39" s="5" t="n">
        <v>1</v>
      </c>
      <c r="D39" s="4" t="inlineStr">
        <is>
          <t xml:space="preserve"> </t>
        </is>
      </c>
      <c r="E39" s="4" t="inlineStr">
        <is>
          <t xml:space="preserve"> </t>
        </is>
      </c>
      <c r="F39" s="4" t="inlineStr">
        <is>
          <t xml:space="preserve"> </t>
        </is>
      </c>
      <c r="G39" s="4" t="inlineStr">
        <is>
          <t xml:space="preserve"> </t>
        </is>
      </c>
    </row>
    <row r="40">
      <c r="A40" s="4" t="inlineStr">
        <is>
          <t>Lease renewal term</t>
        </is>
      </c>
      <c r="B40" s="4" t="inlineStr">
        <is>
          <t xml:space="preserve"> </t>
        </is>
      </c>
      <c r="C40" s="4" t="inlineStr">
        <is>
          <t>15 years</t>
        </is>
      </c>
      <c r="D40" s="4" t="inlineStr">
        <is>
          <t xml:space="preserve"> </t>
        </is>
      </c>
      <c r="E40" s="4" t="inlineStr">
        <is>
          <t xml:space="preserve"> </t>
        </is>
      </c>
      <c r="F40" s="4" t="inlineStr">
        <is>
          <t xml:space="preserve"> </t>
        </is>
      </c>
      <c r="G40" s="4" t="inlineStr">
        <is>
          <t xml:space="preserve"> </t>
        </is>
      </c>
    </row>
    <row r="41">
      <c r="A41" s="4" t="inlineStr">
        <is>
          <t>Number of lease subsequent renewal terms | item</t>
        </is>
      </c>
      <c r="B41" s="4" t="inlineStr">
        <is>
          <t xml:space="preserve"> </t>
        </is>
      </c>
      <c r="C41" s="5" t="n">
        <v>1</v>
      </c>
      <c r="D41" s="4" t="inlineStr">
        <is>
          <t xml:space="preserve"> </t>
        </is>
      </c>
      <c r="E41" s="4" t="inlineStr">
        <is>
          <t xml:space="preserve"> </t>
        </is>
      </c>
      <c r="F41" s="4" t="inlineStr">
        <is>
          <t xml:space="preserve"> </t>
        </is>
      </c>
      <c r="G41" s="4" t="inlineStr">
        <is>
          <t xml:space="preserve"> </t>
        </is>
      </c>
    </row>
    <row r="42">
      <c r="A42" s="4" t="inlineStr">
        <is>
          <t>Lease subsequent renewal term</t>
        </is>
      </c>
      <c r="B42" s="4" t="inlineStr">
        <is>
          <t xml:space="preserve"> </t>
        </is>
      </c>
      <c r="C42" s="4" t="inlineStr">
        <is>
          <t>10 years</t>
        </is>
      </c>
      <c r="D42" s="4" t="inlineStr">
        <is>
          <t xml:space="preserve"> </t>
        </is>
      </c>
      <c r="E42" s="4" t="inlineStr">
        <is>
          <t xml:space="preserve"> </t>
        </is>
      </c>
      <c r="F42" s="4" t="inlineStr">
        <is>
          <t xml:space="preserve"> </t>
        </is>
      </c>
      <c r="G42" s="4" t="inlineStr">
        <is>
          <t xml:space="preserve"> </t>
        </is>
      </c>
    </row>
    <row r="43">
      <c r="A43" s="4" t="inlineStr">
        <is>
          <t>Maximum amount of tenant improvements provided for under lease</t>
        </is>
      </c>
      <c r="B43" s="4" t="inlineStr">
        <is>
          <t xml:space="preserve"> </t>
        </is>
      </c>
      <c r="C43" s="6" t="n">
        <v>6500000</v>
      </c>
      <c r="D43" s="4" t="inlineStr">
        <is>
          <t xml:space="preserve"> </t>
        </is>
      </c>
      <c r="E43" s="4" t="inlineStr">
        <is>
          <t xml:space="preserve"> </t>
        </is>
      </c>
      <c r="F43" s="4" t="inlineStr">
        <is>
          <t xml:space="preserve"> </t>
        </is>
      </c>
      <c r="G43" s="4" t="inlineStr">
        <is>
          <t xml:space="preserve"> </t>
        </is>
      </c>
    </row>
    <row r="44">
      <c r="A44" s="4" t="inlineStr">
        <is>
          <t>Prepaid rent to lessor</t>
        </is>
      </c>
      <c r="B44" s="4" t="inlineStr">
        <is>
          <t xml:space="preserve"> </t>
        </is>
      </c>
      <c r="C44" s="4" t="inlineStr">
        <is>
          <t xml:space="preserve"> </t>
        </is>
      </c>
      <c r="D44" s="4" t="inlineStr">
        <is>
          <t xml:space="preserve"> </t>
        </is>
      </c>
      <c r="E44" s="4" t="inlineStr">
        <is>
          <t xml:space="preserve"> </t>
        </is>
      </c>
      <c r="F44" s="4" t="inlineStr">
        <is>
          <t xml:space="preserve"> </t>
        </is>
      </c>
      <c r="G44" s="6" t="n">
        <v>5300000</v>
      </c>
    </row>
    <row r="45">
      <c r="A45" s="4" t="inlineStr">
        <is>
          <t>Undiscounted lease payments due</t>
        </is>
      </c>
      <c r="B45" s="4" t="inlineStr">
        <is>
          <t xml:space="preserve"> </t>
        </is>
      </c>
      <c r="C45" s="6" t="n">
        <v>4800000</v>
      </c>
      <c r="D45" s="4" t="inlineStr">
        <is>
          <t xml:space="preserve"> </t>
        </is>
      </c>
      <c r="E45" s="4" t="inlineStr">
        <is>
          <t xml:space="preserve"> </t>
        </is>
      </c>
      <c r="F45" s="4" t="inlineStr">
        <is>
          <t xml:space="preserve"> </t>
        </is>
      </c>
      <c r="G4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6" customWidth="1" min="2" max="2"/>
    <col width="25" customWidth="1" min="3" max="3"/>
  </cols>
  <sheetData>
    <row r="1">
      <c r="A1" s="1" t="inlineStr">
        <is>
          <t>Leases - Lease Cost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payments</t>
        </is>
      </c>
      <c r="B4" s="6" t="n">
        <v>200000</v>
      </c>
      <c r="C4" s="4" t="inlineStr">
        <is>
          <t xml:space="preserve"> </t>
        </is>
      </c>
    </row>
    <row r="5">
      <c r="A5" s="4" t="inlineStr">
        <is>
          <t>Operating lease cost</t>
        </is>
      </c>
      <c r="B5" s="5" t="n">
        <v>334541</v>
      </c>
      <c r="C5" s="6" t="n">
        <v>125503</v>
      </c>
    </row>
    <row r="6">
      <c r="A6" s="3" t="inlineStr">
        <is>
          <t>Finance lease cost</t>
        </is>
      </c>
      <c r="B6" s="4" t="inlineStr">
        <is>
          <t xml:space="preserve"> </t>
        </is>
      </c>
      <c r="C6" s="4" t="inlineStr">
        <is>
          <t xml:space="preserve"> </t>
        </is>
      </c>
    </row>
    <row r="7">
      <c r="A7" s="4" t="inlineStr">
        <is>
          <t>Amortization of lease assets</t>
        </is>
      </c>
      <c r="B7" s="5" t="n">
        <v>350071</v>
      </c>
      <c r="C7" s="5" t="n">
        <v>62861</v>
      </c>
    </row>
    <row r="8">
      <c r="A8" s="4" t="inlineStr">
        <is>
          <t>Interest on lease liabilities</t>
        </is>
      </c>
      <c r="B8" s="5" t="n">
        <v>134443</v>
      </c>
      <c r="C8" s="5" t="n">
        <v>6317</v>
      </c>
    </row>
    <row r="9">
      <c r="A9" s="4" t="inlineStr">
        <is>
          <t>Total finance lease cost</t>
        </is>
      </c>
      <c r="B9" s="6" t="n">
        <v>484514</v>
      </c>
      <c r="C9" s="6" t="n">
        <v>69178</v>
      </c>
    </row>
    <row r="10">
      <c r="A10" s="4" t="inlineStr">
        <is>
          <t>Weighted average remaining lease term (years), Operating leases</t>
        </is>
      </c>
      <c r="B10" s="4" t="inlineStr">
        <is>
          <t>7 years 1 month 6 days</t>
        </is>
      </c>
      <c r="C10" s="4" t="inlineStr">
        <is>
          <t>4 years 7 months 6 days</t>
        </is>
      </c>
    </row>
    <row r="11">
      <c r="A11" s="4" t="inlineStr">
        <is>
          <t>Weighted average remaining lease term (years), Finance leases</t>
        </is>
      </c>
      <c r="B11" s="4" t="inlineStr">
        <is>
          <t>13 years 3 months 18 days</t>
        </is>
      </c>
      <c r="C11" s="4" t="inlineStr">
        <is>
          <t>1 year 10 months 24 days</t>
        </is>
      </c>
    </row>
    <row r="12">
      <c r="A12" s="4" t="inlineStr">
        <is>
          <t>Weighted average incremental borrowing rate, Operating leases</t>
        </is>
      </c>
      <c r="B12" s="15" t="n">
        <v>0.09379999999999999</v>
      </c>
      <c r="C12" s="15" t="n">
        <v>0.0562</v>
      </c>
    </row>
    <row r="13">
      <c r="A13" s="4" t="inlineStr">
        <is>
          <t>Weighted average incremental borrowing rate, Finance leases</t>
        </is>
      </c>
      <c r="B13" s="15" t="n">
        <v>0.0965</v>
      </c>
      <c r="C13" s="15" t="n">
        <v>0.05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22" customWidth="1" min="2" max="2"/>
  </cols>
  <sheetData>
    <row r="1">
      <c r="A1" s="1" t="inlineStr">
        <is>
          <t>Leases - Maturities of Operating and Finance Lease Liabilities (Details)</t>
        </is>
      </c>
      <c r="B1" s="2" t="inlineStr">
        <is>
          <t>Mar. 31, 2023 USD ($)</t>
        </is>
      </c>
    </row>
    <row r="2">
      <c r="A2" s="3" t="inlineStr">
        <is>
          <t>Maturities of operating lease liabilities</t>
        </is>
      </c>
      <c r="B2" s="4" t="inlineStr">
        <is>
          <t xml:space="preserve"> </t>
        </is>
      </c>
    </row>
    <row r="3">
      <c r="A3" s="4" t="inlineStr">
        <is>
          <t>2023 (excluding the three months ended March 31, 2023)</t>
        </is>
      </c>
      <c r="B3" s="6" t="n">
        <v>546658</v>
      </c>
    </row>
    <row r="4">
      <c r="A4" s="4" t="inlineStr">
        <is>
          <t>2024</t>
        </is>
      </c>
      <c r="B4" s="5" t="n">
        <v>618918</v>
      </c>
    </row>
    <row r="5">
      <c r="A5" s="4" t="inlineStr">
        <is>
          <t>2025</t>
        </is>
      </c>
      <c r="B5" s="5" t="n">
        <v>635180</v>
      </c>
    </row>
    <row r="6">
      <c r="A6" s="4" t="inlineStr">
        <is>
          <t>2026</t>
        </is>
      </c>
      <c r="B6" s="5" t="n">
        <v>575349</v>
      </c>
    </row>
    <row r="7">
      <c r="A7" s="4" t="inlineStr">
        <is>
          <t>2027</t>
        </is>
      </c>
      <c r="B7" s="5" t="n">
        <v>592572</v>
      </c>
    </row>
    <row r="8">
      <c r="A8" s="4" t="inlineStr">
        <is>
          <t>2028</t>
        </is>
      </c>
      <c r="B8" s="5" t="n">
        <v>610407</v>
      </c>
    </row>
    <row r="9">
      <c r="A9" s="4" t="inlineStr">
        <is>
          <t>2029</t>
        </is>
      </c>
      <c r="B9" s="5" t="n">
        <v>628723</v>
      </c>
    </row>
    <row r="10">
      <c r="A10" s="4" t="inlineStr">
        <is>
          <t>Thereafter</t>
        </is>
      </c>
      <c r="B10" s="5" t="n">
        <v>536932</v>
      </c>
    </row>
    <row r="11">
      <c r="A11" s="4" t="inlineStr">
        <is>
          <t>Total minimum lease payments</t>
        </is>
      </c>
      <c r="B11" s="5" t="n">
        <v>4744739</v>
      </c>
    </row>
    <row r="12">
      <c r="A12" s="4" t="inlineStr">
        <is>
          <t>Less: imputed interest</t>
        </is>
      </c>
      <c r="B12" s="5" t="n">
        <v>-1341237</v>
      </c>
    </row>
    <row r="13">
      <c r="A13" s="4" t="inlineStr">
        <is>
          <t>Present value of operating lease liabilities</t>
        </is>
      </c>
      <c r="B13" s="5" t="n">
        <v>3403502</v>
      </c>
    </row>
    <row r="14">
      <c r="A14" s="3" t="inlineStr">
        <is>
          <t>Maturities of finance lease liabilities</t>
        </is>
      </c>
      <c r="B14" s="4" t="inlineStr">
        <is>
          <t xml:space="preserve"> </t>
        </is>
      </c>
    </row>
    <row r="15">
      <c r="A15" s="4" t="inlineStr">
        <is>
          <t>2023 (excluding the three months ended March 31, 2023)</t>
        </is>
      </c>
      <c r="B15" s="5" t="n">
        <v>509322</v>
      </c>
    </row>
    <row r="16">
      <c r="A16" s="4" t="inlineStr">
        <is>
          <t>2024</t>
        </is>
      </c>
      <c r="B16" s="5" t="n">
        <v>812383</v>
      </c>
    </row>
    <row r="17">
      <c r="A17" s="4" t="inlineStr">
        <is>
          <t>2025</t>
        </is>
      </c>
      <c r="B17" s="5" t="n">
        <v>715782</v>
      </c>
    </row>
    <row r="18">
      <c r="A18" s="4" t="inlineStr">
        <is>
          <t>2026</t>
        </is>
      </c>
      <c r="B18" s="5" t="n">
        <v>595309</v>
      </c>
    </row>
    <row r="19">
      <c r="A19" s="4" t="inlineStr">
        <is>
          <t>2027</t>
        </is>
      </c>
      <c r="B19" s="5" t="n">
        <v>615269</v>
      </c>
    </row>
    <row r="20">
      <c r="A20" s="4" t="inlineStr">
        <is>
          <t>2028</t>
        </is>
      </c>
      <c r="B20" s="5" t="n">
        <v>635827</v>
      </c>
    </row>
    <row r="21">
      <c r="A21" s="4" t="inlineStr">
        <is>
          <t>2029</t>
        </is>
      </c>
      <c r="B21" s="5" t="n">
        <v>657002</v>
      </c>
    </row>
    <row r="22">
      <c r="A22" s="4" t="inlineStr">
        <is>
          <t>Thereafter</t>
        </is>
      </c>
      <c r="B22" s="5" t="n">
        <v>6423306</v>
      </c>
    </row>
    <row r="23">
      <c r="A23" s="4" t="inlineStr">
        <is>
          <t>Total minimum lease payments</t>
        </is>
      </c>
      <c r="B23" s="5" t="n">
        <v>10964200</v>
      </c>
    </row>
    <row r="24">
      <c r="A24" s="4" t="inlineStr">
        <is>
          <t>Less: imputed interest</t>
        </is>
      </c>
      <c r="B24" s="5" t="n">
        <v>-5268975</v>
      </c>
    </row>
    <row r="25">
      <c r="A25" s="4" t="inlineStr">
        <is>
          <t>Present value of lease liabilities</t>
        </is>
      </c>
      <c r="B25" s="5" t="n">
        <v>5695225</v>
      </c>
    </row>
    <row r="26">
      <c r="A26" s="3" t="inlineStr">
        <is>
          <t>Maturities of lease liabilities</t>
        </is>
      </c>
      <c r="B26" s="4" t="inlineStr">
        <is>
          <t xml:space="preserve"> </t>
        </is>
      </c>
    </row>
    <row r="27">
      <c r="A27" s="4" t="inlineStr">
        <is>
          <t>2023 (excluding the three months ended March 31, 2023)</t>
        </is>
      </c>
      <c r="B27" s="5" t="n">
        <v>1055980</v>
      </c>
    </row>
    <row r="28">
      <c r="A28" s="4" t="inlineStr">
        <is>
          <t>2024</t>
        </is>
      </c>
      <c r="B28" s="5" t="n">
        <v>1431301</v>
      </c>
    </row>
    <row r="29">
      <c r="A29" s="4" t="inlineStr">
        <is>
          <t>2025</t>
        </is>
      </c>
      <c r="B29" s="5" t="n">
        <v>1350962</v>
      </c>
    </row>
    <row r="30">
      <c r="A30" s="4" t="inlineStr">
        <is>
          <t>2026</t>
        </is>
      </c>
      <c r="B30" s="5" t="n">
        <v>1170658</v>
      </c>
    </row>
    <row r="31">
      <c r="A31" s="4" t="inlineStr">
        <is>
          <t>2027</t>
        </is>
      </c>
      <c r="B31" s="5" t="n">
        <v>1207841</v>
      </c>
    </row>
    <row r="32">
      <c r="A32" s="4" t="inlineStr">
        <is>
          <t>2028</t>
        </is>
      </c>
      <c r="B32" s="5" t="n">
        <v>1246234</v>
      </c>
    </row>
    <row r="33">
      <c r="A33" s="4" t="inlineStr">
        <is>
          <t>2029</t>
        </is>
      </c>
      <c r="B33" s="5" t="n">
        <v>1285725</v>
      </c>
    </row>
    <row r="34">
      <c r="A34" s="4" t="inlineStr">
        <is>
          <t>Thereafter</t>
        </is>
      </c>
      <c r="B34" s="5" t="n">
        <v>6960238</v>
      </c>
    </row>
    <row r="35">
      <c r="A35" s="4" t="inlineStr">
        <is>
          <t>Total minimum lease payments</t>
        </is>
      </c>
      <c r="B35" s="5" t="n">
        <v>15708939</v>
      </c>
    </row>
    <row r="36">
      <c r="A36" s="4" t="inlineStr">
        <is>
          <t>Less: imputed interest</t>
        </is>
      </c>
      <c r="B36" s="5" t="n">
        <v>-6610212</v>
      </c>
    </row>
    <row r="37">
      <c r="A37" s="4" t="inlineStr">
        <is>
          <t>Present value of lease liabilities</t>
        </is>
      </c>
      <c r="B37" s="6" t="n">
        <v>90987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895136</v>
      </c>
      <c r="C4" s="6" t="n">
        <v>-818979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425904</v>
      </c>
      <c r="C6" s="5" t="n">
        <v>207106</v>
      </c>
      <c r="D6" s="4" t="inlineStr">
        <is>
          <t xml:space="preserve"> </t>
        </is>
      </c>
    </row>
    <row r="7">
      <c r="A7" s="4" t="inlineStr">
        <is>
          <t>Amortization of intangible asset</t>
        </is>
      </c>
      <c r="B7" s="5" t="n">
        <v>363750</v>
      </c>
      <c r="C7" s="4" t="inlineStr">
        <is>
          <t xml:space="preserve"> </t>
        </is>
      </c>
      <c r="D7" s="4" t="inlineStr">
        <is>
          <t xml:space="preserve"> </t>
        </is>
      </c>
    </row>
    <row r="8">
      <c r="A8" s="4" t="inlineStr">
        <is>
          <t>Noncash lease expense</t>
        </is>
      </c>
      <c r="B8" s="5" t="n">
        <v>108660</v>
      </c>
      <c r="C8" s="5" t="n">
        <v>21536</v>
      </c>
      <c r="D8" s="4" t="inlineStr">
        <is>
          <t xml:space="preserve"> </t>
        </is>
      </c>
    </row>
    <row r="9">
      <c r="A9" s="4" t="inlineStr">
        <is>
          <t>Noncash interest expense</t>
        </is>
      </c>
      <c r="B9" s="4" t="inlineStr">
        <is>
          <t xml:space="preserve"> </t>
        </is>
      </c>
      <c r="C9" s="5" t="n">
        <v>6317</v>
      </c>
      <c r="D9" s="4" t="inlineStr">
        <is>
          <t xml:space="preserve"> </t>
        </is>
      </c>
    </row>
    <row r="10">
      <c r="A10" s="4" t="inlineStr">
        <is>
          <t>Stock-based compensation</t>
        </is>
      </c>
      <c r="B10" s="5" t="n">
        <v>765717</v>
      </c>
      <c r="C10" s="5" t="n">
        <v>909984</v>
      </c>
      <c r="D10" s="4" t="inlineStr">
        <is>
          <t xml:space="preserve"> </t>
        </is>
      </c>
    </row>
    <row r="11">
      <c r="A11" s="4" t="inlineStr">
        <is>
          <t>Change in fair value of common stock warrants</t>
        </is>
      </c>
      <c r="B11" s="4" t="inlineStr">
        <is>
          <t xml:space="preserve"> </t>
        </is>
      </c>
      <c r="C11" s="5" t="n">
        <v>-7779</v>
      </c>
      <c r="D11" s="4" t="inlineStr">
        <is>
          <t xml:space="preserve"> </t>
        </is>
      </c>
    </row>
    <row r="12">
      <c r="A12" s="4" t="inlineStr">
        <is>
          <t>Change in fair value of contingent consideration</t>
        </is>
      </c>
      <c r="B12" s="5" t="n">
        <v>-990500</v>
      </c>
      <c r="C12" s="5" t="n">
        <v>-21000</v>
      </c>
      <c r="D12" s="4" t="inlineStr">
        <is>
          <t xml:space="preserve"> </t>
        </is>
      </c>
    </row>
    <row r="13">
      <c r="A13" s="4" t="inlineStr">
        <is>
          <t>Unrealized gain (loss) on investments</t>
        </is>
      </c>
      <c r="B13" s="5" t="n">
        <v>-89322</v>
      </c>
      <c r="C13" s="5" t="n">
        <v>907315</v>
      </c>
      <c r="D13" s="4" t="inlineStr">
        <is>
          <t xml:space="preserve"> </t>
        </is>
      </c>
    </row>
    <row r="14">
      <c r="A14" s="3" t="inlineStr">
        <is>
          <t>Increase (decrease) in cash arising from changes in assets and liabilities, net of acquisitions:</t>
        </is>
      </c>
      <c r="B14" s="4" t="inlineStr">
        <is>
          <t xml:space="preserve"> </t>
        </is>
      </c>
      <c r="C14" s="4" t="inlineStr">
        <is>
          <t xml:space="preserve"> </t>
        </is>
      </c>
      <c r="D14" s="4" t="inlineStr">
        <is>
          <t xml:space="preserve"> </t>
        </is>
      </c>
    </row>
    <row r="15">
      <c r="A15" s="4" t="inlineStr">
        <is>
          <t>Accounts receivable</t>
        </is>
      </c>
      <c r="B15" s="5" t="n">
        <v>-16938</v>
      </c>
      <c r="C15" s="5" t="n">
        <v>-33047</v>
      </c>
      <c r="D15" s="4" t="inlineStr">
        <is>
          <t xml:space="preserve"> </t>
        </is>
      </c>
    </row>
    <row r="16">
      <c r="A16" s="4" t="inlineStr">
        <is>
          <t>Grant receivable</t>
        </is>
      </c>
      <c r="B16" s="4" t="inlineStr">
        <is>
          <t xml:space="preserve"> </t>
        </is>
      </c>
      <c r="C16" s="5" t="n">
        <v>-206163</v>
      </c>
      <c r="D16" s="4" t="inlineStr">
        <is>
          <t xml:space="preserve"> </t>
        </is>
      </c>
    </row>
    <row r="17">
      <c r="A17" s="4" t="inlineStr">
        <is>
          <t>Prepaid expenses and other current assets</t>
        </is>
      </c>
      <c r="B17" s="5" t="n">
        <v>82659</v>
      </c>
      <c r="C17" s="5" t="n">
        <v>539003</v>
      </c>
      <c r="D17" s="4" t="inlineStr">
        <is>
          <t xml:space="preserve"> </t>
        </is>
      </c>
    </row>
    <row r="18">
      <c r="A18" s="4" t="inlineStr">
        <is>
          <t>Right-of-use assets</t>
        </is>
      </c>
      <c r="B18" s="5" t="n">
        <v>597046</v>
      </c>
      <c r="C18" s="4" t="inlineStr">
        <is>
          <t xml:space="preserve"> </t>
        </is>
      </c>
      <c r="D18" s="4" t="inlineStr">
        <is>
          <t xml:space="preserve"> </t>
        </is>
      </c>
    </row>
    <row r="19">
      <c r="A19" s="4" t="inlineStr">
        <is>
          <t>Other assets</t>
        </is>
      </c>
      <c r="B19" s="5" t="n">
        <v>-3698297</v>
      </c>
      <c r="C19" s="5" t="n">
        <v>-4801687</v>
      </c>
      <c r="D19" s="4" t="inlineStr">
        <is>
          <t xml:space="preserve"> </t>
        </is>
      </c>
    </row>
    <row r="20">
      <c r="A20" s="4" t="inlineStr">
        <is>
          <t>Deposits</t>
        </is>
      </c>
      <c r="B20" s="5" t="n">
        <v>16721</v>
      </c>
      <c r="C20" s="5" t="n">
        <v>-2406</v>
      </c>
      <c r="D20" s="4" t="inlineStr">
        <is>
          <t xml:space="preserve"> </t>
        </is>
      </c>
    </row>
    <row r="21">
      <c r="A21" s="4" t="inlineStr">
        <is>
          <t>Accounts payable</t>
        </is>
      </c>
      <c r="B21" s="5" t="n">
        <v>-1373185</v>
      </c>
      <c r="C21" s="5" t="n">
        <v>1303871</v>
      </c>
      <c r="D21" s="4" t="inlineStr">
        <is>
          <t xml:space="preserve"> </t>
        </is>
      </c>
    </row>
    <row r="22">
      <c r="A22" s="4" t="inlineStr">
        <is>
          <t>Deferred revenue</t>
        </is>
      </c>
      <c r="B22" s="5" t="n">
        <v>453678</v>
      </c>
      <c r="C22" s="4" t="inlineStr">
        <is>
          <t xml:space="preserve"> </t>
        </is>
      </c>
      <c r="D22" s="4" t="inlineStr">
        <is>
          <t xml:space="preserve"> </t>
        </is>
      </c>
    </row>
    <row r="23">
      <c r="A23" s="4" t="inlineStr">
        <is>
          <t>Accrued expenses and other liabilities</t>
        </is>
      </c>
      <c r="B23" s="5" t="n">
        <v>1454412</v>
      </c>
      <c r="C23" s="5" t="n">
        <v>-849470</v>
      </c>
      <c r="D23" s="4" t="inlineStr">
        <is>
          <t xml:space="preserve"> </t>
        </is>
      </c>
    </row>
    <row r="24">
      <c r="A24" s="4" t="inlineStr">
        <is>
          <t>Other long-term liabilities</t>
        </is>
      </c>
      <c r="B24" s="4" t="inlineStr">
        <is>
          <t xml:space="preserve"> </t>
        </is>
      </c>
      <c r="C24" s="5" t="n">
        <v>1550</v>
      </c>
      <c r="D24" s="4" t="inlineStr">
        <is>
          <t xml:space="preserve"> </t>
        </is>
      </c>
    </row>
    <row r="25">
      <c r="A25" s="4" t="inlineStr">
        <is>
          <t>Net Cash Used In Operating Activities</t>
        </is>
      </c>
      <c r="B25" s="5" t="n">
        <v>-13794831</v>
      </c>
      <c r="C25" s="5" t="n">
        <v>-10214668</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short-term investments</t>
        </is>
      </c>
      <c r="B27" s="5" t="n">
        <v>-189218</v>
      </c>
      <c r="C27" s="5" t="n">
        <v>-109806</v>
      </c>
      <c r="D27" s="4" t="inlineStr">
        <is>
          <t xml:space="preserve"> </t>
        </is>
      </c>
    </row>
    <row r="28">
      <c r="A28" s="4" t="inlineStr">
        <is>
          <t>Sale of short-term investments</t>
        </is>
      </c>
      <c r="B28" s="5" t="n">
        <v>15300444</v>
      </c>
      <c r="C28" s="5" t="n">
        <v>17998995</v>
      </c>
      <c r="D28" s="4" t="inlineStr">
        <is>
          <t xml:space="preserve"> </t>
        </is>
      </c>
    </row>
    <row r="29">
      <c r="A29" s="4" t="inlineStr">
        <is>
          <t>Purchase of property and equipment</t>
        </is>
      </c>
      <c r="B29" s="5" t="n">
        <v>-1624931</v>
      </c>
      <c r="C29" s="5" t="n">
        <v>-1090748</v>
      </c>
      <c r="D29" s="4" t="inlineStr">
        <is>
          <t xml:space="preserve"> </t>
        </is>
      </c>
    </row>
    <row r="30">
      <c r="A30" s="4" t="inlineStr">
        <is>
          <t>Net Cash Provided By Investing Activities</t>
        </is>
      </c>
      <c r="B30" s="5" t="n">
        <v>13486295</v>
      </c>
      <c r="C30" s="5" t="n">
        <v>16798441</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Repayments of principal under finance lease</t>
        </is>
      </c>
      <c r="B32" s="5" t="n">
        <v>-298523</v>
      </c>
      <c r="C32" s="5" t="n">
        <v>-55191</v>
      </c>
      <c r="D32" s="4" t="inlineStr">
        <is>
          <t xml:space="preserve"> </t>
        </is>
      </c>
    </row>
    <row r="33">
      <c r="A33" s="4" t="inlineStr">
        <is>
          <t>Net Cash Used in Financing Activities</t>
        </is>
      </c>
      <c r="B33" s="5" t="n">
        <v>-298523</v>
      </c>
      <c r="C33" s="5" t="n">
        <v>-55191</v>
      </c>
      <c r="D33" s="4" t="inlineStr">
        <is>
          <t xml:space="preserve"> </t>
        </is>
      </c>
    </row>
    <row r="34">
      <c r="A34" s="4" t="inlineStr">
        <is>
          <t>Effect of exchange rate changes on cash and cash equivalents</t>
        </is>
      </c>
      <c r="B34" s="5" t="n">
        <v>-706</v>
      </c>
      <c r="C34" s="5" t="n">
        <v>2254</v>
      </c>
      <c r="D34" s="4" t="inlineStr">
        <is>
          <t xml:space="preserve"> </t>
        </is>
      </c>
    </row>
    <row r="35">
      <c r="A35" s="4" t="inlineStr">
        <is>
          <t>Net (Decrease) Increase in Cash and Cash Equivalents</t>
        </is>
      </c>
      <c r="B35" s="5" t="n">
        <v>-607765</v>
      </c>
      <c r="C35" s="5" t="n">
        <v>6530836</v>
      </c>
      <c r="D35" s="4" t="inlineStr">
        <is>
          <t xml:space="preserve"> </t>
        </is>
      </c>
    </row>
    <row r="36">
      <c r="A36" s="4" t="inlineStr">
        <is>
          <t>Cash and Cash Equivalents - Beginning of the Year</t>
        </is>
      </c>
      <c r="B36" s="5" t="n">
        <v>8434554</v>
      </c>
      <c r="C36" s="5" t="n">
        <v>8053879</v>
      </c>
      <c r="D36" s="6" t="n">
        <v>8053879</v>
      </c>
    </row>
    <row r="37">
      <c r="A37" s="4" t="inlineStr">
        <is>
          <t>Cash and Cash Equivalents - End of the Year</t>
        </is>
      </c>
      <c r="B37" s="5" t="n">
        <v>7826789</v>
      </c>
      <c r="C37" s="5" t="n">
        <v>14584715</v>
      </c>
      <c r="D37" s="6" t="n">
        <v>8434554</v>
      </c>
    </row>
    <row r="38">
      <c r="A38" s="3" t="inlineStr">
        <is>
          <t>Supplemental Disclosure for Cash Flow Information:</t>
        </is>
      </c>
      <c r="B38" s="4" t="inlineStr">
        <is>
          <t xml:space="preserve"> </t>
        </is>
      </c>
      <c r="C38" s="4" t="inlineStr">
        <is>
          <t xml:space="preserve"> </t>
        </is>
      </c>
      <c r="D38" s="4" t="inlineStr">
        <is>
          <t xml:space="preserve"> </t>
        </is>
      </c>
    </row>
    <row r="39">
      <c r="A39" s="4" t="inlineStr">
        <is>
          <t>Right-of-use assets obtained upon operating lease commencements</t>
        </is>
      </c>
      <c r="B39" s="4" t="inlineStr">
        <is>
          <t xml:space="preserve"> </t>
        </is>
      </c>
      <c r="C39" s="5" t="n">
        <v>293172</v>
      </c>
      <c r="D39" s="4" t="inlineStr">
        <is>
          <t xml:space="preserve"> </t>
        </is>
      </c>
    </row>
    <row r="40">
      <c r="A40" s="4" t="inlineStr">
        <is>
          <t>Right-of-use assets obtained (surrendered) upon financing lease modifications</t>
        </is>
      </c>
      <c r="B40" s="6" t="n">
        <v>-424379</v>
      </c>
      <c r="C40" s="4" t="inlineStr">
        <is>
          <t xml:space="preserve"> </t>
        </is>
      </c>
      <c r="D40" s="4" t="inlineStr">
        <is>
          <t xml:space="preserve"> </t>
        </is>
      </c>
    </row>
    <row r="41">
      <c r="A41" s="3" t="inlineStr">
        <is>
          <t>Supplemental disclosure of non-cash investing and financing activities:</t>
        </is>
      </c>
      <c r="B41" s="4" t="inlineStr">
        <is>
          <t xml:space="preserve"> </t>
        </is>
      </c>
      <c r="C41" s="4" t="inlineStr">
        <is>
          <t xml:space="preserve"> </t>
        </is>
      </c>
      <c r="D41" s="4" t="inlineStr">
        <is>
          <t xml:space="preserve"> </t>
        </is>
      </c>
    </row>
    <row r="42">
      <c r="A42" s="4" t="inlineStr">
        <is>
          <t>Purchases of property and equipment included in accounts payable</t>
        </is>
      </c>
      <c r="B42" s="4" t="inlineStr">
        <is>
          <t xml:space="preserve"> </t>
        </is>
      </c>
      <c r="C42" s="6" t="n">
        <v>768776</v>
      </c>
      <c r="D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3 Months Ended</t>
        </is>
      </c>
    </row>
    <row r="2">
      <c r="B2" s="2" t="inlineStr">
        <is>
          <t>Mar. 31, 2023 USD ($)</t>
        </is>
      </c>
    </row>
    <row r="3">
      <c r="A3" s="4" t="inlineStr">
        <is>
          <t>ANTHIM</t>
        </is>
      </c>
      <c r="B3" s="4" t="inlineStr">
        <is>
          <t xml:space="preserve"> </t>
        </is>
      </c>
    </row>
    <row r="4">
      <c r="A4" s="4" t="inlineStr">
        <is>
          <t>Future commitments</t>
        </is>
      </c>
      <c r="B4" s="6" t="n">
        <v>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s - San Antonio, TX - TPB Merchants Ice, LLC</t>
        </is>
      </c>
      <c r="B1" s="2" t="inlineStr">
        <is>
          <t>May 02, 2023 USD ($)</t>
        </is>
      </c>
    </row>
    <row r="2">
      <c r="A2" s="3" t="inlineStr">
        <is>
          <t>Subsequent Events</t>
        </is>
      </c>
      <c r="B2" s="4" t="inlineStr">
        <is>
          <t xml:space="preserve"> </t>
        </is>
      </c>
    </row>
    <row r="3">
      <c r="A3" s="4" t="inlineStr">
        <is>
          <t>Base rent for the first year</t>
        </is>
      </c>
      <c r="B3" s="6" t="n">
        <v>257344</v>
      </c>
    </row>
    <row r="4">
      <c r="A4" s="4" t="inlineStr">
        <is>
          <t>Annual rent increase percentage</t>
        </is>
      </c>
      <c r="B4" s="9"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1. Basis of Presentation and Significant Accounting Policies Basis of Presentation and Principles of Consolidation Effective May 3, 2022, Heat Biologics, Inc. changed its name to NightHawk Biosciences, Inc. (the “Company”) by filing a Certificate of Amendment (the “Certificate of Amendment”) to its Third Amended and Restated Certificate of Incorporation with the Secretary of State of the State of Delaware. The accompanying consolidated financial statements have been prepared in conformity with accounting principles generally accepted in the United States of America (“U.S. GAAP”) for interim financial reporting. Certain information or footnote disclosures normally included in the annual financial statements prepared in accordance with U.S. GAAP have been condensed, or omitted, pursuant to the rules and regulations of the Securities and Exchange Commission (the “SEC”). In the opinion of the Company’s management, these financial statements include all normal and recurring adjustments necessary for the fair statement of the results for the interim periods presented. The results for the three months ended March 31, 2023 are not necessarily indicative of the results that may be expected for any other interim period or for the fiscal year ending December 31, 2023. The consolidated financial statements as of and for the three months ended March 31, 2023 and 2022 are unaudited. The balance sheet as of December 31, 2022 is derived from the audited consolidated financial statements as of that date. These financial statements should be read in conjunction with the audited consolidated financial statements and related notes contained in the Company’s Annual Report on Form 10-K for the year ended December 31, 2022 filed with the SEC on March 31, 2023 (the “2022 Annual Report”). The accompanying unaudited consolidated financial statements as of and for the three months ended March 31, 2023 and 2022 include the accounts of NightHawk Biosciences, Inc., and its subsidiaries (“the Company”), Pelican Therapeutics, Inc. (“Pelican”), Heat Biologics I, Inc. (“Heat I”), Heat Biologics III, Inc. (“Heat III”), Heat Biologics IV, Inc. (“Heat IV”), Heat Biologics GmbH, Heat Biologics Australia Pty Ltd., Zolovax, Inc., Skunkworx Bio, Inc. (formerly known as Delphi Therapeutics, Inc.), Scorpius BioManufacturing, Inc. (“Scorpius”) (formerly Scorpion Biological Services, Inc), Blackhawk Bio, Inc., Abacus Biotech, Inc., and Elusys Therapeutics, Inc. (“Elusys”).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March 31, 2023 and December 31, 2022, NightHawk held an 85% controlling interest in Pelican. NightHawk accounts for its less than 100% interest in accordance with U.S. GAAP. Accordingly, the Company presents non-controlling interest as a component of stockholders’ equity on its consolidated balance sheets and reports non-controlling interest net loss under the heading “net loss – non-controlling interest” on its consolidated statements of operations and comprehensive loss. ​ Going Concern Uncertainty The Company has an accumulated deficit of approximately $221.9 million as of March 31, 2023 and a net loss of approximately $12.9 million for the three months ended March 31, 2023 and has not generated significant revenue or positive cash flows from operations. The Company expects to incur significant expenses and continued losses from operations for the foreseeable future. The Company expects its expenses to increase in connection with its ongoing activities, particularly as the Company ramps up operations in its in-house bioanalytic, process development and manufacturing facility in San Antonio, TX, expands its infectious disease/biological threat program, and continues to support the development of, and commencement of operations at, a new biodefense-focused large molecule and biologics biomanufacturing facility in Manhattan, Kansas. As of March 31, 2023, a lease has not been executed for this Kansas facility. In addition, any new business ventures that the Company may engage in are likely to require commitments of capital. Accordingly, the Company will in the future need to obtain substantial additional funding in connection with its planned operations. Adequate additional financing may not be available to the Company on acceptable terms, or at all. If the Company is unable to raise capital when needed or on attractive terms, it would be forced to delay, reduce or eliminate its research and development programs, any future commercialization efforts or the manufacturing services it plans to provide. To meet its capital needs, the Company intends to continue to consider multiple alternatives, including, but not limited to, additional equity financings such as sales of its common stock under at-the-market offerings, debt financings, partnerships, grants, funding collaborations and other funding transactions, if any are available. As of March 31, 2023, the Company had approximately $28.6 million in cash and cash equivalents and short-term investments, which it believes is sufficient to fund its operations into Q1 2024. The Company will need to generate significant revenues to achieve profitability, and it may never do so. Management has determined that there is substantial doubt about the Company's ability to continue as a going concern within one year after the consolidated interim financial statements are issued. ​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drug candidates or its manufacturing facility, the timing of completion of construction of the planned manufacturing facility in Kansas, uncertainty of market acceptance of the Company’s products or manufacturing capability or success of new business ventures, competition from substitute products and larger companies, government budget and spending on biological threat programs, securing and protecting proprietary technology, strategic relationships and dependence on key individuals and sole source suppliers. ​ The Company relies on third-party manufacturers to purchase from their third-party vendors the materials necessary to produce product candidates and manufacture product candidates for clinical studies. The Company also depends on third-party suppliers for key materials and services used in research and development, as well as manufacturing processes, and is subject to certain risks related to the loss of these third-party suppliers or their inability to supply adequate materials and services. The Company does not control the manufacturing processes of the contract development and manufacturing organizations (“CDMOs”) with whom it contracts and is dependent on these third parties for the production of its therapeutic candidates in accordance with relevant regulations (such as current Good Manufacturing Practices “ cGMP”), which include, among other things, quality control, quality assurance and the maintenance of records and documentation. ​ Cash and Cash Equivalents The Company considers all cash and other highly liquid investments with initial maturities from the date of purchase of three months or less to be cash and cash equivalents. Derivative Financial Instruments The Company has issued common stock warrants in connection with the execution of certain equity financings. The fair value of the warrants, which were deemed to be derivative instruments, was recorded as a derivative liability under the provisions of Accounting Standards Codification (“ASC”) Topic 815, Derivatives and Hedging (“ASC 815”) The fair value of the warrants, including the warrants issued in connection with the January 2020 common stock offering and recorded as a liability, was determined using the Monte Carlo simulation model, which is deemed to be an appropriate model due to the terms of the warrants issued. The fair value of warrants was affected by changes in inputs to the Monte Carlo simulation model including the Company’s stock price, expected stock price volatility, the remaining term, and the risk-free interest rate. This model uses Level 3 inputs, including stock price volatility, in the fair value hierarchy established by ASC 820 Fair Value Measurement Short-term Investments The Company’s short-term investments are equity securities and are carried at their fair value based on quoted market prices. Realized and unrealized gains and losses on equity securities are included in net earnings in the period earned or incurred.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contingent consideration, income taxes, valuation of warrant liabilities, and stock-based compensation. Actual results may differ from those estimates. Segments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the operations and managed the business as one segment. 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Determining the fair value of assets acquired and liabilities assumed requires significant judgment, which includes, among other factors, analysis of historical performance and estimates of future performance. In some cases, the Company has used discounted cash flow analyses, which were based on its best estimate of future revenue, earnings and cash flows as well as its discount rate, adjusted for risk, and estimated attrition rates. Goodwill and Intangible Assets The Company classifies intangible assets into three categories: (1) intangible assets with definite lives subject to amortization, (2) intangible assets with indefinite lives not subject to amortization and (3) goodwill. The Company determines the useful lives of definite-lived intangible assets after considering specific facts and circumstances related to each intangible asset. Factors the Company considers when determining useful lives include the contractual term of any agreement related to the asset, the historical performance of the asset, and other economic facts; including competition and specific market conditions. Intangible assets that are deemed to have definite lives are amortized, primarily on a straight-line basis, over their estimated useful lives. Intangible assets that are deemed to have indefinite lives, including goodwill, are reviewed for impairment annually, or more frequently if events or changes in circumstances indicate that the asset might be impaired. The impairment test for indefinite-lived intangibles, other than goodwill, consists of a comparison of the fair value of the intangible asset with its carrying amount. If the carrying amount exceeds the fair value, an impairment charge is recognized in an amount equal to that excess. Indefinite-lived intangible assets, such as goodwill, are not amortized. The Company tests the carrying amounts of goodwill for recoverability on an annual basis or when events or changes in circumstances indicate a potential impairment exists, using a fair value-based test. The Company records a goodwill impairment charge if a reporting unit’s carrying value exceeds its fair value. In-process research and development (“IPR&amp;D”) assets are considered to be indefinite-lived until the completion or abandonment of the associated research and development projects. IPR&amp;D assets represent the fair value assigned to technologies that the Company acquires, which at the time of acquisition have not reached technological feasibility and have no alternative future use. During the period that the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ability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the carrying value of the IPR&amp;D assets over fair value.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and comprehensive loss. Contingent consideration liabilities expected to be settled within 12 months after the balance sheet date are presented in current liabilities, with the non-current portion recorded under long term liabilities in the consolidated balance sheets. During the year ended December 31, 2022, $3.3 million of contingent consideration related to Pelican was written off as PTX-35 will not continue a Phase 2 trial. Cost of revenues and selling, general and administrative expenses Cost of revenues consists of production wages, material costs and overhead, and other costs related to the recognition of revenue. Selling, general and administrative expenses consist of salaries and related costs for administrators, public company costs, business development personnel as well as legal, patent-related expenses and consulting fees. Public company costs include compliance, auditing services, tax services, insurance and investor relations. Research and Development Research and development includes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testing and enhancement of its product candidates. Revenue Recognition The Company recognizes revenue in accordance with ASC 606, Revenue from Contracts with Customer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most likely method based on historical experience as well as applicable information currently available. ​ Product Sales The Company recognizes revenue from product sales when its performance obligation with its customers has been satisfied. The performance obligation is satisfied at a point in time when the Company’s customers obtain control of the product, which is typically upon acceptance of the product at the delivery site. The Company invoices its customers after acceptance of the product and invoice payments are generally due within 30 days of the invoice date. The Company records product sales net of any variable consideration, including refund rights. The Company uses the most likely amount method when estimating its variable consideration, unless terms are specified within contracts. The Company recognizes revenue to the extent that it is probable that a significant revenue reversal will not occur in a future period. These estimates may differ from actual consideration received. The Company evaluates these estimates to reflect known changes. Grant Revenue The Company recognizes revenue from a grant related to the Cancer Prevention and Research Institute of Texas (“CPRIT”) contract, which is being accounted for under ASU No. 2018-08, Not-For-Profit Entities (Topic 958): Clarifying the Scope and the Accounting Guidance for Contributions Received and Contributions Made, The CPRIT grant covers the period from June 1, 2017 through May 31, 2023, for a total grant award of up to $15.2 million. CPRIT advances grant funds upon request by the Company consistent with the agreed upon amounts and schedules as provided in the contract. The first tranche of funding of $1.8 million was received in May 2017, a second tranche of funding of $6.5 million was received in October 2017, and the third tranche of funding of $5.4 million was received in December 2019. The remaining $1.5 million will be paid, on a reimbursement basis, after the Company has fulfilled every objective of the final goals of the grant. Funds received are reflected in deferred revenue as a liability until revenue is earned. Grant revenue is recognized when qualifying costs are incurred. When grant funds are received after costs have been incurred, the Company records revenue and a corresponding grants receivable until grant funds are received. As of March 31, 2023, all $15.2 million has been recognized. License revenue The Company has licensed certain provisional patent applications and know-how related to fusion proteins to treat cancer and other diseases that were not being developed by the Company. Shattuck Labs, Inc. (“Shattuck”) paid the Company an initial license fee of $50,000 in June 2016 and is obligated to pay the Company fees upon its receipt of sublicensing income, achievement of certain milestones, and royalties upon sales of commercial products. In March 2023, the Company received a milestone payment of $100,000 from Shattuck due to completion of a Phase 1A monotherapy dose escalation clinical trial of SL-172154. However, the technology that the Company out-licensed remains in the early stages of development since there is a low likelihood of success for any technology at such stage, there can be no assurance that any products will be developed by Shattuck or that the Company will derive any additional future revenue from Shattuck.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by tracking the progress toward completion by measuring inputs to date relative to total estimated inputs needed to satisfy the performance obligation. Under a process development contract, the customer owns the product details and process, which has no alternative use. These process development projects are customized to each customer to meet its specifications and typically include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transaction price for services provided under our customer contracts reflects our best estimate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If observable standalone selling prices are not available, we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Deferred Revenue Deferred revenue is comprised of an exclusive license agreement with Shattuck and process development customer deposits received in advance of our fulfillment of performance obligations. License Agreements The Company has licensed certain provisional patent applications and know-how related to fusion proteins to treat cancer and other diseases that were not being developed by the Company. Shattuck paid the Company an initial license fee of $50,000 in June 2016 and is obligated to pay the Company fees upon its receipt of sublicensing income, achievement of certain milestones, and royalties upon sales of commercial products. In-as-much as the technology that the Company out-licensed remains in the early stages of development since there is a low likelihood of success for any technology at such stage, there can be no assurance that any products will be developed by Shattuck or that the Company will derive any additional future revenue from Shattuck. Process Development Process development deferred revenue generally represents customer payments received in advance of the Company’s fulfillment of performance obligations associated with the custom development of a manufacturing process and analytical methods for a customer’s product. As of March 31, 2023, there was $2.0 million of deferred revenue related to process development. Accounts Receivable Accounts receivable are primarily comprised of amounts owed to us for services and sales provided under our customer contracts and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customers. Prepaid Expenses and Other Current Assets The Company’s prepaid expenses and other current assets consist primarily of amounts paid in advance for manufacturing activities, clinical trial support, and insurance. Income Taxes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utilization is not presently more likely than not. Other Assets ​ In conjunction with a lease agreement further discussed in Note 13, Scorpius has made prepaid rent payments to the lessor for costs incurred in conjunction with the leased site. While the site is under construction, these payments are included in other assets on the consolidated balance sheets. Significant Accounting Policies The significant accounting policies used in preparation of these interim financial statements are disclosed in the audited consolidated financial statements and related notes included in the Company’s 2022 Annual Report. ​ Impact of Recently Adopted Accounting Standards ​ In February 2016, the Financial Accounting Standards Board (“FASB”) issued Accounting Standards Update (“ASU”) No. 2016-13, Financial Instruments - Credit Losses: Measurement of Credit Losses on Financial Instruments (ASU 2016-13), which amends the impairment model by requiring entities to use a forward looking approach based on expected losses to estimate credit losses on certain types of financial instruments, including trade receivables. For trade receivables and other instruments, entities will be required to use a new forward-looking expected loss model that generally will result in the earlier recognition of allowances for losses. The Company adopted ASU 2016-13 as of January 1, 2023. The cumulative effect of applying the new credit loss standard was not material and, therefore, did not result in an adjustment to retained earnings. The adoption of this standard did not have a material impact on the Company’s consolidated financial statements or related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2. Acquisitions Pelican Therapeutics In 2017, the Company consummated the acquisition of 80% of the outstanding equity of Pelican, a related party, and Pelican became a majority owned subsidiary of the Company. During the quarter ended March 31, 2018, cash consideration of approximately $300,000 was distributed to the participating Pelican stockholders and the remainder of approximately $200,000 for certain Pelican liabilities not satisfied was recognized as other income in the statements of operations and comprehensive loss for the period. In October 2018, the Company entered into an agreement with the University of Miami (“UM”) whereby UM exchanged its shares of stock in the Company’s subsidiaries, Heat I, Inc. and Pelican. The stock exchange resulted in the Company increasing its controlling ownership in Pelican from 80% to 85%. Under the agreement, the Company was also obligated to make future payments based on the achievement of certain clinical and commercialization milestones, as well as low single digit royalty payments and payments upon receipt of sublicensing income. However, due to the discontinuation of PTX-35 no future milestone payments are expected to be made. The goodwill and in-process R&amp;D resulting from the acquisition were fully impaired as of December 31, 2022. ​ Elusys Therapeutics On April 18, 2022 (“Closing Date”), the Company closed on the acquisition of Elusys. NightHawk paid at the closing a cash upfront payment of $3,000,000 to the former owners (“Sellers”) of Elusys. NightHawk was obligated to pay the Sellers $2,000,000 of deferred cash consideration (“Merger Consideration”) at the same time that the payment of the receivable consideration is to be distributed to the Sellers as described below, which was paid in the second quarter of 2022. Earn out payments will be paid to the Sellers for a period of 12 years from the date of the closing equal to 10% of the gross dollar amount of payments received during each one year period during such twelve year period with respect to any sale, license or commercialization anywhere in the world of ANTHIM® that either: (a) occurs during the first nine years after the Closing Date in any respect; or (b) occurs thereafter pursuant to any contract, agreement, commitment or order that is placed, granted, awarded, or entered into during the first nine years after the Closing Date. Per the merger agreement that was executed in connection with the acquisition of Elusys (the “Merger Agreement”), upon collection of the Elusys contract receivables of $24.5 million, NightHawk will remit payment of $22.3 million (the “Receivable Consideration”) to the Sellers. In April 2022, $20.8 million was remitted to the Sellers less a hold back of $1.5 million related to future fulfillment cost. Elusys is expected to receive additional revenue from the future fulfillment of an existing U.S. Government contract, and NightHawk has agreed to fulfill the future obligations of Elusys under such contract and pass through and distribute to the Sellers the payments received under such contract minus the costs associated with such fulfillment obligations, subject to certain adjustments to the Merger Consideration specified in the Merger Agreement, including income taxes payable with respect to such payments (the “Contract Deferred Consideration”). The Merger Agreement further provides that 80% of any amounts paid to and received by Elusys (the “Additional Earn Out”) after the Closing Date and prior to June 30, 2023, shall be paid to the Sellers, subject to certain adjustments specified in the Merger Agreement. The Company acquired Elusys to expand its role in the biodefense space, complementing NightHawk’s focus to target emerging biological threats. NightHawk plans to leverage Elusys’ existing relationships and distribution channels. In addition, NightHawk expects to leverage the capabilities of its planned Scorpius biomanufacturing facility in Manhattan, Kansas, which will enable the Company to manufacture these therapies internally and therefore benefit from significant operating synergies, as well as enhanced oversight, quality control, and speed to market. The Company is also exploring opportunities to expand ANTHIM® distribution abroad. The acquisition is aligned with NightHawk’s vision to establish a fully-integrated ecosystem to deliver medical innovations faster, better, and more efficiently. The fair value of the purchase consideration was approximately $42.9 million. The purchase consideration consists of $3.0 million in cash and $2.0 million in deferred cash consideration, and the preliminary estimated fair value of the contingent and deferred consideration liabilities related to the receivable consideration, contract deferred consideration, earn out and additional earn out totaling $37.9 million. The preliminary valuation of the contract deferred consideration and earn out liabilities were valued using a discounted cash flow analysis that utilized discount rates of 24% and 14%, respectively. The preliminary value of the additional earn out liability was calculated as 80% of the estimated gross sales price of 1,500 pre-filled vials of ANTHIM®, less estimated fulfillment costs to be incurred. The value of the receivable consideration was equal to the value of the contract receivables acquired, less holdback expenses, as this liability was settled within 30 days of the Closing Date . The acquisition of Elusys was accounted for as a business combination and reflects the application of acquisition accounting in accordance with ASC 805, Business Combinations. The acquired Elusys’ assets, including identifiable intangible assets and liabilities assumed, have been recorded at their estimated fair values with the excess purchase price assigned to goodwill. The recognition of goodwill is largely attributed to the value paid for Elusys’ capabilities, which will broaden NightHawk’s role in the biodefense space. The goodwill recorded for this transaction is valued at $3.3 million and will be deductible for tax purposes over 15 years . The preliminary purchase price of $42.9 million has been allocated to the underlying assets and liabilities based on their estimated fair value at the date of acquisition. The excess of the purchase price over the fair value of assets acquired and liabilities assumed was recorded as goodwill. As we are still in the process of reviewing the fair value of the assets acquired and liabilities assumed, the purchase price allocation for Elusys is not complete as of March 31, 2023. In accordance with ASC 805, Business Combinations, we will finalize our purchase price allocation within one year of the acquisition date: ​ ​ ​ ​ ​ Aggregate consideration: ​ ​ Cash consideration ​ $ 3,000,000 Deferred cash consideration ​ ​ 2,000,000 Earn out ​ ​ 5,900,000 Additional earn out ​ ​ 4,735,000 Receivable consideration ​ ​ 22,318,685 Contract deferred consideration ​ ​ 4,900,000 Total purchase consideration ​ $ 42,853,685 ​ The preliminary purchase price allocation resulted in the following amounts being allocated to the assets acquired and liabilities assumed as of the closing date based on their respective preliminary fair values summarized below: ​ ​ ​ ​ ​ ​ Purchase price allocation: ​ ​ Cash and cash equivalents ​ $ 5,719,899 Contract receivables ​ ​ 24,526,232 Prepaid expenses and other current assets ​ ​ 1,818,278 Inventory ​ ​ 5,844,000 Intangible asset – definite-lived (Note 7) ​ ​ 9,700,000 Property and equipment ​ ​ 50,224 Operating lease right of use assets ​ ​ 352,906 Other assets ​ ​ 326,249 Total assets acquired ​ ​ 48,337,788 Accounts payable ​ ​ (204,794) Accrued expenses and other current liabilities ​ ​ (5,155,363) Operating lease obligations ​ ​ (352,906) Deferred income tax liability ​ ​ (3,073,000) Total liabilities assumed ​ ​ (8,786,063) Net assets acquired and liabilities assumed ​ ​ 39,551,725 Goodwill ​ ​ 3,301,960 Total purchase consideration ​ $ 42,853,685 ​ The above allocation of the purchase price is based upon certain preliminary valuations and other analyses that have not been finalized. Any changes in the estimated fair values of the purchase consideration and of the net assets recorded for this business combination upon the finalization of more detailed analyses of the facts and circumstances that existed at the date of the transaction may change the amount and allocation of the purchase price. As such, the allocations for this transaction are preliminary estimates including deferred taxes, which may be subject to change within the measurement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3. Fair Value of Financial Instruments The carrying amount of certain of the Company’s financial instruments, including cash and cash equivalents, accounts payable and accrued expenses and other payables approximate fair value due to their short maturitie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Company’s cash equivalents are classified within Level I of the fair value hierarchy. The Company’s short-term investments consist of Level I securities which are comprised of highly liquid money market funds. The estimated fair value of the short-term investments was based on quoted market prices. There were no transfers between fair value hierarchy levels during the quarters ended March 31, 2023 or 2022. In January 2020, the Company issued warrants in connection with the public offering of common stock (the “January 2020 Warrants”). Pursuant to the terms of these warrants, the warrants were not considered indexed to the Company’s own stock and therefore are required to be measured at fair value and reported as a liability in the consolidated balance sheets. Additionally, upon the closing of the January 2020 offering, 479,595 outstanding warrants were evaluated for whether they were modified for accounting purposes, and it was determined that they were required to be classified as a liability. The fair value of the warrant liability is based on the Monte Carlo methodology. The Company is required to revalue the warrants at each reporting date with any changes in fair value recorded in our consolidated statements of operations and comprehensive loss. The valuation of the warrants is classified under Level 3 of the fair value hierarchy due to the need to use assumptions in the valuation that are both significant to the fair value measurement and unobservable. In order to calculate the fair value of the warrants, certain assumptions were made, including the selling price or fair market value of the underlying common stock, risk-free interest rate, volatility, and remaining life. Changes to the assumptions could cause significant adjustments to valuation. The Company estimated a volatility factor utilizing its own data. The risk-free interest rate is based on the U.S. Treasury yield in effect at the time of the grant for treasury securities of similar maturity. The following table presents quantitative information about the inputs used in the valuation for the Company’s fair value measurement of the warrant liability classified as Level 3: ​ ​ ​ ​ ​ ​ ​ ​ ​ ​ ​ March 31, 2023 December 31, 2022 Current stock price ​ $ 0.87 ​ $ 0.81 ​ Estimated volatility of future stock price ​ ​ 60.81 % ​ 80.94 % Risk free interest rate ​ ​ 4.91 % ​ 4.75 % Contractual term ​ ​ 0.66 years ​ 0.90 years ​ As of March 31, 2023, there were a total of 9,357 warrants outstanding that are subject to quarterly revaluation with a fair value of $0. The fair value of financial instruments measured on a recurring basis is as follows: ​ ​ ​ ​ ​ ​ ​ ​ ​ ​ ​ ​ ​ ​ ​ As of March 31, 2023 Description Total Level 1 Level 2 Level 3 Assets: ​ ​ ​ ​ ​ ​ ​ ​ ​ ​ ​ Short-term investments ​ $ 20,815,405 ​ $ 20,815,405 — ​ — Liabilities: ​ ​ ​ Contingent consideration ​ $ 11,234,114 ​ ​ — — ​ $ 11,234,114 Warrant liability ​ ​ — ​ — — ​ ​ — ​ ​ ​ ​ ​ ​ ​ ​ ​ ​ ​ ​ ​ ​ ​ As of December 31, 2022 Description Total ​ Level 1 Level 2 Level 3 Assets: ​ ​ ​ ​ ​ ​ ​ ​ ​ ​ ​ Short-term investments ​ $ 35,837,309 ​ $ 35,837,309 — ​ — Liabilities: ​ ​ ​ Contingent consideration ​ ​ 12,224,614 ​ ​ — — ​ ​ 12,224,614 Warrant liability ​ ​ — ​ ​ — — ​ ​ — ​ The following tables summarize the change in fair value, as determined by Level 3 inputs, for all assets and liabilities using unobservable Level 3 inputs for the three months ended March 31, 2023 and 2022: ​ ​ ​ ​ ​ ​ ​ Elusys ​ ​ Contingent ​ Consideration Balance at December 31, 2022 ​ $ 12,224,614 Change in fair value ​ ​ (990,500) Balance at March 31, 2023 ​ $ 11,234,114 ​ ​ ​ ​ ​ ​ ​ ​ ​ ​ ​ Pelican ​ ​ ​ Contingent ​ Warrant ​ ​ Consideration Liability Balance at December 31, 2021 ​ $ 3,342,515 ​ $ 11,020 Change in fair value ​ ​ (21,000) ​ ​ (7,779) Balance at March 31, 2022 ​ $ 3,321,515 ​ $ 3,241 ​ The change in the fair value of the contingent consideration of $1.0 million and $0.02 million for the three months ended March 31, 2023 and 2022, respectively, was primarily due to the change in timing and amount of the contract deferred consideration. Adjustments associated with the change in fair value of contingent consideration are included in the Company’s consolidated statements of operations and comprehensive loss. ​ The following table presents quantitative information about the inputs and valuation methodologies used for the Company’s fair value measurements of contingent consideration classified as Level 3 as of March 31, 2023 and December 31, 2022: ​ ​ ​ ​ ​ ​ ​ ​ ​ ​ ​ ​ ​ ​ As of March 31, 2023 ​ ​ ​ Valuation ​ ​ Significant ​ ​ Weighted Average ​ ​ Methodology ​ Unobservable Input ​ (range, if applicable) ​ ​ ​ ​ ​ ​ ​ ​ ​ ​ Elusys revenue earn-out ​ ​ Discounted cash flow analysis ​ ​ Timing of expected payments ​ ​ 2025-2036 ​ ​ ​ ​ ​ ​ Discount rate ​ ​ 24.5% ​ ​ ​ ​ ​ ​ Future revenue projections ​ $ 325.9 million ​ ​ ​ ​ ​ ​ ​ ​ ​ ​ Elusys deferred contract consideration ​ ​ Discounted cash flow analysis ​ ​ Timing of expected payments ​ ​ 2023 ​ ​ ​ ​ ​ ​ Discount rate ​ ​ 15.5% ​ ​ ​ ​ ​ ​ Future revenue projections ​ $ 6.6 million ​ ​ ​ ​ ​ ​ ​ ​ ​ ​ ​ ​ ​ ​ ​ ​ As of December 31, 2022 ​ ​ ​ Valuation ​ ​ Significant ​ ​ Weighted Average ​ ​ Methodology ​ Unobservable Input ​ (range, if applicable) ​ ​ ​ ​ ​ ​ ​ ​ ​ ​ Elusys revenue earn-out ​ ​ Discounted cash flow analysis ​ ​ Timing of expected payments ​ ​ 2025-2036 ​ ​ ​ ​ ​ ​ Discount rate ​ ​ 24.5% ​ ​ ​ ​ ​ ​ Future revenue projections ​ $ 325.9 million ​ ​ ​ ​ ​ ​ ​ ​ ​ ​ Elusys deferred contract consideration ​ ​ Discounted cash flow analysis ​ ​ Timing of expected payments ​ ​ 2023 ​ ​ ​ ​ ​ ​ Discount rate ​ ​ 15.5% ​ ​ ​ ​ ​ ​ Future revenue projections ​ $ 7.6 million ​ ​ The Company records certain non-financial assets on a non-recurring basis, including goodwill and in-process R&amp;D. This analysis requires significant judgments, including primarily the estimation of future development costs, the probability of success in various phases of its development programs, potential post-launch cash flows and a risk-adjusted weighted average cost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0:17Z</dcterms:created>
  <dcterms:modified xmlns:dcterms="http://purl.org/dc/terms/" xmlns:xsi="http://www.w3.org/2001/XMLSchema-instance" xsi:type="dcterms:W3CDTF">2023-05-15T20:20:17Z</dcterms:modified>
</cp:coreProperties>
</file>